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Basis Of Presentation _ Going C" sheetId="8" state="visible" r:id="rId8"/>
    <sheet xmlns:r="http://schemas.openxmlformats.org/officeDocument/2006/relationships" name="Inventories, Net" sheetId="9" state="visible" r:id="rId9"/>
    <sheet xmlns:r="http://schemas.openxmlformats.org/officeDocument/2006/relationships" name="Earnings Per Share And Stockhol" sheetId="10" state="visible" r:id="rId10"/>
    <sheet xmlns:r="http://schemas.openxmlformats.org/officeDocument/2006/relationships" name="Long-Term Debt" sheetId="11" state="visible" r:id="rId11"/>
    <sheet xmlns:r="http://schemas.openxmlformats.org/officeDocument/2006/relationships" name="Income Tax" sheetId="12" state="visible" r:id="rId12"/>
    <sheet xmlns:r="http://schemas.openxmlformats.org/officeDocument/2006/relationships" name="Commitments And Contingencies" sheetId="13" state="visible" r:id="rId13"/>
    <sheet xmlns:r="http://schemas.openxmlformats.org/officeDocument/2006/relationships" name="Significant Accounting Policies"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Sale_Leaseback" sheetId="17" state="visible" r:id="rId17"/>
    <sheet xmlns:r="http://schemas.openxmlformats.org/officeDocument/2006/relationships" name="Significant Accounting Polici_2" sheetId="18" state="visible" r:id="rId18"/>
    <sheet xmlns:r="http://schemas.openxmlformats.org/officeDocument/2006/relationships" name="Inventories, Net (Tables)" sheetId="19" state="visible" r:id="rId19"/>
    <sheet xmlns:r="http://schemas.openxmlformats.org/officeDocument/2006/relationships" name="Earnings Per Share And Stockh_2" sheetId="20" state="visible" r:id="rId20"/>
    <sheet xmlns:r="http://schemas.openxmlformats.org/officeDocument/2006/relationships" name="Long-Term Debt (Tables)" sheetId="21" state="visible" r:id="rId21"/>
    <sheet xmlns:r="http://schemas.openxmlformats.org/officeDocument/2006/relationships" name="Significant Accounting Polici_3" sheetId="22" state="visible" r:id="rId22"/>
    <sheet xmlns:r="http://schemas.openxmlformats.org/officeDocument/2006/relationships" name="Leases (Tables)" sheetId="23" state="visible" r:id="rId23"/>
    <sheet xmlns:r="http://schemas.openxmlformats.org/officeDocument/2006/relationships" name="Intangible Assets (Tables)" sheetId="24" state="visible" r:id="rId24"/>
    <sheet xmlns:r="http://schemas.openxmlformats.org/officeDocument/2006/relationships" name="Description Of The Business (Na" sheetId="25" state="visible" r:id="rId25"/>
    <sheet xmlns:r="http://schemas.openxmlformats.org/officeDocument/2006/relationships" name="Inventories, Net (Components Of" sheetId="26" state="visible" r:id="rId26"/>
    <sheet xmlns:r="http://schemas.openxmlformats.org/officeDocument/2006/relationships" name="Earnings Per Share And Stockh_3" sheetId="27" state="visible" r:id="rId27"/>
    <sheet xmlns:r="http://schemas.openxmlformats.org/officeDocument/2006/relationships" name="Earnings Per Share And Stockh_4" sheetId="28" state="visible" r:id="rId28"/>
    <sheet xmlns:r="http://schemas.openxmlformats.org/officeDocument/2006/relationships" name="Long-Term Debt (Narrative-Notes" sheetId="29" state="visible" r:id="rId29"/>
    <sheet xmlns:r="http://schemas.openxmlformats.org/officeDocument/2006/relationships" name="Long-Term Debt (Narrative-Not_2" sheetId="30" state="visible" r:id="rId30"/>
    <sheet xmlns:r="http://schemas.openxmlformats.org/officeDocument/2006/relationships" name="Long-Term Debt (Narrative-Not_3" sheetId="31" state="visible" r:id="rId31"/>
    <sheet xmlns:r="http://schemas.openxmlformats.org/officeDocument/2006/relationships" name="Long-Term Debt (Narrative-Finan" sheetId="32" state="visible" r:id="rId32"/>
    <sheet xmlns:r="http://schemas.openxmlformats.org/officeDocument/2006/relationships" name="Long-Term Debt (Schedule Of Deb" sheetId="33" state="visible" r:id="rId33"/>
    <sheet xmlns:r="http://schemas.openxmlformats.org/officeDocument/2006/relationships" name="Long-Term Debt (Aggregate Amoun" sheetId="34" state="visible" r:id="rId34"/>
    <sheet xmlns:r="http://schemas.openxmlformats.org/officeDocument/2006/relationships" name="Income Tax (Narrative) (Detail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Significant Accounting Polici_8" sheetId="40" state="visible" r:id="rId40"/>
    <sheet xmlns:r="http://schemas.openxmlformats.org/officeDocument/2006/relationships" name="Leases (Narratives) (Details)" sheetId="41" state="visible" r:id="rId41"/>
    <sheet xmlns:r="http://schemas.openxmlformats.org/officeDocument/2006/relationships" name="Leases (Lease Assets And Liabil" sheetId="42" state="visible" r:id="rId42"/>
    <sheet xmlns:r="http://schemas.openxmlformats.org/officeDocument/2006/relationships" name="Leases (Components Of Lease Exp" sheetId="43" state="visible" r:id="rId43"/>
    <sheet xmlns:r="http://schemas.openxmlformats.org/officeDocument/2006/relationships" name="Leases (Weighted Average Lease " sheetId="44" state="visible" r:id="rId44"/>
    <sheet xmlns:r="http://schemas.openxmlformats.org/officeDocument/2006/relationships" name="Leases (Future Payments Due Und" sheetId="45" state="visible" r:id="rId45"/>
    <sheet xmlns:r="http://schemas.openxmlformats.org/officeDocument/2006/relationships" name="Leases (Supplemental Cash Flow " sheetId="46" state="visible" r:id="rId46"/>
    <sheet xmlns:r="http://schemas.openxmlformats.org/officeDocument/2006/relationships" name="Intangible Assets (Narrative) (" sheetId="47" state="visible" r:id="rId47"/>
    <sheet xmlns:r="http://schemas.openxmlformats.org/officeDocument/2006/relationships" name="Intangible Assets (Summary Of I" sheetId="48" state="visible" r:id="rId48"/>
    <sheet xmlns:r="http://schemas.openxmlformats.org/officeDocument/2006/relationships" name="Intangible Assets (Estimated Ag" sheetId="49" state="visible" r:id="rId49"/>
    <sheet xmlns:r="http://schemas.openxmlformats.org/officeDocument/2006/relationships" name="Sale_Leaseback (Narrative) (Det"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3" customWidth="1" min="1" max="1"/>
    <col width="39" customWidth="1" min="2" max="2"/>
    <col width="14" customWidth="1" min="3" max="3"/>
  </cols>
  <sheetData>
    <row r="1">
      <c r="A1" s="1" t="inlineStr">
        <is>
          <t>Document And Entity Information - shares</t>
        </is>
      </c>
      <c r="B1" s="2" t="inlineStr">
        <is>
          <t>9 Months Ended</t>
        </is>
      </c>
    </row>
    <row r="2">
      <c r="B2" s="2" t="inlineStr">
        <is>
          <t>Jan. 31, 2025</t>
        </is>
      </c>
      <c r="C2" s="2" t="inlineStr">
        <is>
          <t>Mar. 11,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Fiscal Period Focus</t>
        </is>
      </c>
      <c r="B6" s="4" t="inlineStr">
        <is>
          <t>Q3</t>
        </is>
      </c>
      <c r="C6" s="4" t="inlineStr">
        <is>
          <t xml:space="preserve"> </t>
        </is>
      </c>
    </row>
    <row r="7">
      <c r="A7" s="4" t="inlineStr">
        <is>
          <t>Current Fiscal Year End Date</t>
        </is>
      </c>
      <c r="B7" s="4" t="inlineStr">
        <is>
          <t>--04-30</t>
        </is>
      </c>
      <c r="C7" s="4" t="inlineStr">
        <is>
          <t xml:space="preserve"> </t>
        </is>
      </c>
    </row>
    <row r="8">
      <c r="A8" s="4" t="inlineStr">
        <is>
          <t>Document Fiscal Year Focus</t>
        </is>
      </c>
      <c r="B8" s="4" t="inlineStr">
        <is>
          <t>2025</t>
        </is>
      </c>
      <c r="C8" s="4" t="inlineStr">
        <is>
          <t xml:space="preserve"> </t>
        </is>
      </c>
    </row>
    <row r="9">
      <c r="A9" s="4" t="inlineStr">
        <is>
          <t>Document Period End Date</t>
        </is>
      </c>
      <c r="B9" s="4" t="inlineStr">
        <is>
          <t>Jan. 31,  2025</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23248</t>
        </is>
      </c>
      <c r="C11" s="4" t="inlineStr">
        <is>
          <t xml:space="preserve"> </t>
        </is>
      </c>
    </row>
    <row r="12">
      <c r="A12" s="4" t="inlineStr">
        <is>
          <t>Entity Registrant Name</t>
        </is>
      </c>
      <c r="B12" s="4" t="inlineStr">
        <is>
          <t>SIGMATRON INTERNATIONAL, INC.</t>
        </is>
      </c>
      <c r="C12" s="4" t="inlineStr">
        <is>
          <t xml:space="preserve"> </t>
        </is>
      </c>
    </row>
    <row r="13">
      <c r="A13" s="4" t="inlineStr">
        <is>
          <t>Entity Incorporation State Country Code</t>
        </is>
      </c>
      <c r="B13" s="4" t="inlineStr">
        <is>
          <t>DE</t>
        </is>
      </c>
      <c r="C13" s="4" t="inlineStr">
        <is>
          <t xml:space="preserve"> </t>
        </is>
      </c>
    </row>
    <row r="14">
      <c r="A14" s="4" t="inlineStr">
        <is>
          <t>Entity Tax Identification Number</t>
        </is>
      </c>
      <c r="B14" s="4" t="inlineStr">
        <is>
          <t>36-3918470</t>
        </is>
      </c>
      <c r="C14" s="4" t="inlineStr">
        <is>
          <t xml:space="preserve"> </t>
        </is>
      </c>
    </row>
    <row r="15">
      <c r="A15" s="4" t="inlineStr">
        <is>
          <t>Entity Address Address Line 1</t>
        </is>
      </c>
      <c r="B15" s="4" t="inlineStr">
        <is>
          <t>2201 Landmeier Road</t>
        </is>
      </c>
      <c r="C15" s="4" t="inlineStr">
        <is>
          <t xml:space="preserve"> </t>
        </is>
      </c>
    </row>
    <row r="16">
      <c r="A16" s="4" t="inlineStr">
        <is>
          <t>Entity Address City Or Town</t>
        </is>
      </c>
      <c r="B16" s="4" t="inlineStr">
        <is>
          <t>Elk Grove Village</t>
        </is>
      </c>
      <c r="C16" s="4" t="inlineStr">
        <is>
          <t xml:space="preserve"> </t>
        </is>
      </c>
    </row>
    <row r="17">
      <c r="A17" s="4" t="inlineStr">
        <is>
          <t>Entity Address State Or Province</t>
        </is>
      </c>
      <c r="B17" s="4" t="inlineStr">
        <is>
          <t>IL</t>
        </is>
      </c>
      <c r="C17" s="4" t="inlineStr">
        <is>
          <t xml:space="preserve"> </t>
        </is>
      </c>
    </row>
    <row r="18">
      <c r="A18" s="4" t="inlineStr">
        <is>
          <t>Entity Address Postal Zip Code</t>
        </is>
      </c>
      <c r="B18" s="4" t="inlineStr">
        <is>
          <t>60007</t>
        </is>
      </c>
      <c r="C18" s="4" t="inlineStr">
        <is>
          <t xml:space="preserve"> </t>
        </is>
      </c>
    </row>
    <row r="19">
      <c r="A19" s="4" t="inlineStr">
        <is>
          <t>City Area Code</t>
        </is>
      </c>
      <c r="B19" s="4" t="inlineStr">
        <is>
          <t>847</t>
        </is>
      </c>
      <c r="C19" s="4" t="inlineStr">
        <is>
          <t xml:space="preserve"> </t>
        </is>
      </c>
    </row>
    <row r="20">
      <c r="A20" s="4" t="inlineStr">
        <is>
          <t>Local Phone Number</t>
        </is>
      </c>
      <c r="B20" s="4" t="inlineStr">
        <is>
          <t>956-8000</t>
        </is>
      </c>
      <c r="C20" s="4" t="inlineStr">
        <is>
          <t xml:space="preserve"> </t>
        </is>
      </c>
    </row>
    <row r="21">
      <c r="A21" s="4" t="inlineStr">
        <is>
          <t>Title of 12b Security</t>
        </is>
      </c>
      <c r="B21" s="4" t="inlineStr">
        <is>
          <t>Common Stock $0.01 par value per share</t>
        </is>
      </c>
      <c r="C21" s="4" t="inlineStr">
        <is>
          <t xml:space="preserve"> </t>
        </is>
      </c>
    </row>
    <row r="22">
      <c r="A22" s="4" t="inlineStr">
        <is>
          <t>Trading Symbol</t>
        </is>
      </c>
      <c r="B22" s="4" t="inlineStr">
        <is>
          <t>SGMA</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119288</v>
      </c>
    </row>
    <row r="31">
      <c r="A31" s="4" t="inlineStr">
        <is>
          <t>Amendment Flag</t>
        </is>
      </c>
      <c r="B31" s="4" t="inlineStr">
        <is>
          <t>false</t>
        </is>
      </c>
      <c r="C31" s="4" t="inlineStr">
        <is>
          <t xml:space="preserve"> </t>
        </is>
      </c>
    </row>
    <row r="32">
      <c r="A32" s="4" t="inlineStr">
        <is>
          <t>Entity Central Index Key</t>
        </is>
      </c>
      <c r="B32" s="4" t="inlineStr">
        <is>
          <t>000091535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And Stockholders' Equity</t>
        </is>
      </c>
      <c r="B1" s="2" t="inlineStr">
        <is>
          <t>9 Months Ended</t>
        </is>
      </c>
    </row>
    <row r="2">
      <c r="B2" s="2" t="inlineStr">
        <is>
          <t>Jan. 31, 2025</t>
        </is>
      </c>
    </row>
    <row r="3">
      <c r="A3" s="3" t="inlineStr">
        <is>
          <t>Earnings Per Share And Stockholders' Equity [Abstract]</t>
        </is>
      </c>
      <c r="B3" s="4" t="inlineStr">
        <is>
          <t xml:space="preserve"> </t>
        </is>
      </c>
    </row>
    <row r="4">
      <c r="A4" s="4" t="inlineStr">
        <is>
          <t>Earnings Per Share And Stockholders' Equity</t>
        </is>
      </c>
      <c r="B4" s="4" t="inlineStr">
        <is>
          <t xml:space="preserve">Note D - Earnings Per Share and Stockholders’ Equity The following table sets forth the computation of basic and diluted earnings/(loss) per share: Three Months Ended Nine Months Ended January 31, January 31, January 31, January 31, 2025 2024 2025 2024 Net income/(loss) $ 3,883,611 $ 599,006 $ ( 8,872,218 ) $ 889,367 Weighted-average shares Basic 6,205,704 6,094,288 6,148,093 6,093,270 Effect of dilutive stock options - 26,029 - 58,803 Diluted 6,205,704 6,120,317 6,148,093 6,152,073 Basic earnings/(loss) per share* $ 0.63 $ 0.10 $ ( 1.44 ) $ 0.15 Diluted earnings/(loss) per share* $ 0.63 $ 0.10 $ ( 1.44 ) $ 0.14 * In accordance with ASC 260, the Company has elected not to include the contingent warrants classified under current liabilities in the calculation of the weighted average number of shares for the purposes of calculating the basic and diluted earnings/(loss) per share. Options to purchase 691,331 and 596,081 shares of common stock were outstanding and exercisable at January 31, 2025 and 2024, respectively. There were 30,000 options granted during the three month period ended January 31, 2025 and there were no options granted during the three month period ended January 31, 2024. There were 30,000 options granted during the nine month period ended January 31, 2025 and there were 177,000 options granted during the nine month period ended January 31, 2024. There was $ 42,513 and $ 75,549 stock option expense recognized for the three month periods ended January 31, 2025 and 2024, respectively. There was $ 178,015 and $ 325,304 stock option expense recognized for the nine month periods ended January 31, 2025 and 2024, respectively. The balance of unrecognized compensation expense related to the Company’s stock option plans at January 31, 2025 and 2024 was $ 136,654 and $ 411,572 , respectively. There were 1,060,244 anti-dilutive common stock equivalents and 484,128 anti-dilutive common stock equivalents for the three month periods ended January 31, 2025 and 2024, respectively, which have been excluded from the calculation of diluted earnings per share. There were 420,173 anti-dilutive common stock equivalents and 320,044 anti-dilutive common stock equivalents for the nine month periods ended January 31, 2025 and 2024, respectively, which have been excluded from the calculation of diluted earnings per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Jan. 31, 2025</t>
        </is>
      </c>
    </row>
    <row r="3">
      <c r="A3" s="3" t="inlineStr">
        <is>
          <t>Long-Term Debt [Abstract]</t>
        </is>
      </c>
      <c r="B3" s="4" t="inlineStr">
        <is>
          <t xml:space="preserve"> </t>
        </is>
      </c>
    </row>
    <row r="4">
      <c r="A4" s="4" t="inlineStr">
        <is>
          <t>Long-Term Debt</t>
        </is>
      </c>
      <c r="B4" s="4" t="inlineStr">
        <is>
          <t xml:space="preserve">Note E - Long-term Debt Debt and finance lease obligations consisted of the following at January 31, 2025 and April 30, 2024: January 31, April 30, 2025 2024 Debt: Notes Payable - Banks $ 51,738,472 $ 66,102,020 Notes Payable - Buildings 326,693 366,572 Notes Payable - Equipment 3,465,556 4,642,951 Unamortized deferred financing costs ( 3,145,015 ) ( 1,528,156 ) Total debt 52,385,706 69,583,387 Less current maturities* 50,058,786 66,244,227 Long-term debt $ 2,326,920 $ 3,339,160 Finance lease obligations $ 3,726,989 $ 5,361,574 Less current maturities 1,970,016 2,214,127 Total finance lease obligations, less current portion $ 1,756,973 $ 3,147,447 * Due to the 2024 Covenant Defaults, the facilities under the Credit Agreements were classified as current liabilities on the Consolidated Balance Sheet at July 31, 2024 and April 30, 2024. In addition, due to the lender demand of a Replacement Transaction by September 2025 and the risk of additional covenant compliance failures based on current revenue levels the Company continues to classify this debt as current liabilities as of January 31, 2025. Notes Payable – Banks The Company’s primary secured credit agreements include the Amended and Restated Credit Agreement dated as of July 18, 2022 (as amended, restated, supplemented or otherwise modified from time to time, the “JPM Credit Agreement”) by and among the Company and JPMorgan Chase Bank, N.A, as lender (“JPM”), which provides for a secured credit facility consisting of a revolving loan facility and, until July 2022, a term loan facility, and the Credit Agreement dated as of July 18, 2022 (as amended, restated, supplemented or otherwise modified from time to time, the “Term Loan Agreement” and together with the JPM Credit Agreement, the “Credit Agreements”) by and among the Company, the financial institutions identified therein (the “TCW Lenders”) and TCW Asset Management Company LLC, as administrative agent for the TCW Lenders (in such capacity, the “Agent,” and collectively with the TCW Lenders and JPM, the “Lender Parties”), which provides for a term loan facility . The facility under the JPM Credit Agreement, as amended, allowed the Company to borrow on a revolving basis up to the lesser of (i) $ 70,000,000 or (ii) an amount equal to a percentage of the eligible receivable borrowing base plus a percentage of the inventory borrowing base minus any reserves established by Lender (the “Revolving Commitment”). The maturity date of the facility is July 18, 2027. The Credit Agreements contain financial covenants relating to (i) the Fixed Charge Coverage Ratio (as defined in the Credit Agreements), which is the ratio of the Company’s fixed payments on its indebtedness made during any fiscal period minus non-financed capital expenditures to EBITDA (as defined in the Credit Agreements) and (ii) the Total Debt to EBITDA Ratio (as defined in the Credit Agreements), which is the ratio of the Company’s borrowed money or letters of credit to EBITDA. Note E - Long-term Debt - Continued In addition, the JPM Credit Agreement imposes a cash dominion period if there is an event of default or if availability is less than 10 % of the Revolving Commitment (as defined in the JPM Credit Agreement), and such requirement continues until there is no event of default and availability is greater than 10 % of the Revolving Commitment, in each case for 30 consecutive days. In connection with the entry into the JPM Credit Agreement, Lender and TCW, as administrative agent under the Term Loan Agreement, entered into the Intercreditor Agreement, dated July 18, 2022, and acknowledged by SigmaTron and Wagz (the “ICA”), to set forth and govern the lenders’ respective lien priorities, rights and remedies under the JPM Credit Agreement and the Term Loan Agreement. Th e facility under the JPM Credit Agreement is secured by: (a) a first priority security interest in SigmaTron’s (i) accounts receivable and inventory (excluding Term Priority Mexican Inventory (as defined in the ICA) and certain inventory in transit, (ii) deposit accounts, (iii) proceeds of business interruption insurance that constitute ABL BI Insurance Share (as defined in the ICA), (iv) certain other property, including payment intangibles, instruments, equipment, software and hardware and similar systems, books and records, to the extent related to the foregoing, and (v) all proceeds of the foregoing, in each case, now owned or hereafter acquired (collectively, the “ABL Priority Collateral”); and (b) a second priority security interest in Term Priority Collateral (as defined below) other than (i) real estate and (ii) the equity interests of SigmaTron’s foreign subsidiaries (unless such a pledge is requested by Lender). As of January 31, 2025, there was $ 12,792,559 outstanding and $ 15,132,197 of unused availability under the revolving loan facility compared to an outstanding balance of $ 28,598,719 and $ 13,443,766 of unused availability at April 30, 2024. Included in the outstanding balance as of January 31, 2025 is the escrow amount of $ 7,266,912 representing proceeds of the sale/leaseback transaction with respect to its Elk Grove Village, Illinois headquarters. As of January 31, 2025 and April 30, 2024, the unamortized deferred financing amount offset against outstanding debt was $ 400,613 and $ 592,664 , respectively. The Term Loan Agreement provides for a term loan from the TCW Lenders to the Company in the principal amount of $ 40,000,000 (the “TCW Term Loan”). The TCW Term Loan bears i nterest at a rate per annum based on SOFR, plus the Applicable Margin of 7.50 % (each as defined in the Term Loan Agreement). The TCW Term Loan has a SOFR floor of 1.00 %. The maturity date of the TCW Term Loan is July 18, 2027 . The amount outstanding as of January 31, 2025, was $ 38,407,418 compared to an outstanding balance of $ 37,503,301 at April 30, 2024. As of January 31, 2025 and April 30, 2024, the unamortized deferred financing amount offset against outstanding debt was $ 2,744,402 and $ 935,492 , respectively. The TCW Term Loan is secured by: (a) a first priority security interest in all property of SigmaTron that does not constitute ABL Priority Collateral, which includes: (i) SigmaTron’s machinery, equipment and fixtures (but excluding ABL Priority Equipment (as defined in the ICA)) , (ii) the Term Priority Mexican Inventory (as defined in the ICA), (iii) SigmaTron’s stock in its direct and indirect subsidiaries, (iv) SigmaTron’s general intangibles (excluding any that constitute ABL Priority Collateral), goodwill and intellectual property, (v) the proceeds of business interruption insurance that constitute Term BI Insurance Share (as defined in the ICA) , (vi) tax refunds, and (vii) all proceeds thereof, in each case, now owned or hereafter acquired (collectively, the “Term Priority Collateral”); and (b) a second priority security Note E - Long-term Debt - Continued interest in all collateral that constitutes ABL Priority Collateral. Also, SigmaTron’s three Mexican subsidiaries pledged all of their assets as security for the TCW Term Loan. The net proceeds received by the Company from the sale of the Elgin, Illinois, property in February, 2024, reduced the TCW Term Loan. Waivers and Amendments No. 1 &amp; 2 In March 2023, the Company received default notices from JPM and TCW due to non-compliance with certain financial covenants under their respective Credit Agreements, including the Fixed Charge Coverage Ratio and Total Debt to EBITDA Ratio. Additionally, the Company received a delinquency notification from Nasdaq for failing to timely file its Form 10-Q for the fiscal quarter ended January 31, 2023, which also constituted a default under the Credit Agreements. Consequently, the total debt balances were classified as current liabilities. On April 28, 2023, the Company entered into waivers with JPM and TCW, which waived certain events of default and amended terms of the Credit Agreements. These amendments included requirements to maintain a minimum of $ 2.5 million in revolver availability, modifications to the definition of EBITDA, and adjustments to the Total Debt to EBITDA Ratios. On June 15, 2023, the Company executed further amendments to extend TCW’s ability to trigger a potential corporate restructuring to occur no earlier than August 1, 2023. Waivers and Amendments No. 3 As of August 19, 2024, the Company was not in compliance with the financial covenants under the Credit Agreements as follows: the Fixed Charge Coverage Ratio for multiple twelve month periods including those ending on April 30, 2024 and July 31, 2024 was less than 1.10 :1.00, the Total Debt to EBITDA Ratio for the twelve month period ending on April 30, 2024 was greater than 4.50 :1.00, and the Total Debt to EBITDA Ratio for the twelve month period ending on July 31, 2024 was greater than 4.25 :1.00 (collectively, the “2024 Covenant Defaults”). Due to the 2024 Covenant Defaults, the facilities under the Credit Agreements were classified as current liabilities on the Consolidated Balance Sheet at July 31, 2024 and April 30, 2024. In addition, due to the lender demand of a Replacement Transaction by September 2025 and the risk of additional covenant compliance failures based on current revenue levels (see Note B - Basis of Presentation - Going Concern for additional information) the Company continues to classify this debt as current liabilities as of January 31, 2025. In addition, the Company received a delinquency notification letter from Nasdaq, dated August 16, 2024, indicating that the Company was not in compliance with the continued listing requirements of Nasdaq for failing to timely file the Company ’ s F o rm 10- K annual report for the fiscal year ended April 30, 2024. This notification also constituted a default under the Credit Agreements (collectively with the 2024 Covenant Defaults, the “2024 Defaults”). The Company had 60 days from the date of the Nasdaq delinquency notice, or until October 15, 2024, to file a plan with Nasdaq to regain compliance. The Company filed its annual report for the fiscal year ended April 30, 2024 on September 3, 2024, and on September 10, 2024, the Company received a notification letter from Nasdaq indicating that the Company had regained compliance with the applicable continued listing requirements based on the filing of it s F o rm 10- K . Note E - Long-term Debt - Continued On August 19, 2024 (the “Third Amendment Effective Date”), the Lender Parties waived the 2024 Defaults pursuant to (i) the Waiver and Amendment No. 3 to Credit Agreement (the “JPM Amendment”) between the Company and JPM, and (ii) the Waiver and Amendment No. 3 to Credit Agreement (the “TCW Amendment” and together with the JPM Amendment, the “2024 Amendments”) by and among the Company, the TCW Lenders, and the Agent. In consideration of the TCW Amendment, the Company and the Agent also entered into the Third Amendment Fee Letter (the “Fee Letter”) dated as of the Third Amendment Effective Date. The 2024 Amendments provided for, among other things, a waiver of the Company’s noncompliance with the financial covenants relating to (i) the Fixed Charge Coverage Ratio (as defined in the Credit Agreements), and (ii) the Total Debt to EBITDA Ratio (as defined in the Credit Agreements), in each case as of the Third Amendment Effective Date. The 2024 Amendments also amended other provisions of the Credit Agreements, including to: (i) modify the minimum ratios under the Fixed Charge Coverage Ratio to range from 0.70 :1.0 for the twelve months ending as of July 31, 2024, to 1.00 :1.0 for the twelve months ending as of September 30, 2025 and thereafter, measured monthly; (ii) adjust the maximum ratios under the Total Debt to EBITDA Ratio to range from 6.50 :1.0 for the twelve months ending as of July 31, 2024, to 3.50 :1.0 for the twelve months ending as of April 30, 2027, measured quarterly; (iii) modify the definition of EBITDA to allow for additional adjustments for certain transactions and charges; (iv) provide for the reimbursement of certain fees by the Company in connection with the Amendments or the transactions contemplated thereby; (v) increase the minimum required Availability (as defined in the JPM Credit Agreement) to $ 3.5 million starting on the Third Amendment Effective Date; (vi) provide that the Company must pursue and close a Replacement Transaction to pay the Obligations (as defined in the Credit Agreements) in full no later than September 30, 2025 unless the Company meets certain debt ratios for the twelve month period ending on August 31, 2025; and (vii) require the Company to engage a financial advisor if requested by the Agent after November 1, 2024. In addition, pursuant to the JPM Amendment, the parties agreed to reduce the Revolving Commitment (as defined in the JPM Credit Agreement) from $ 70 million to $ 55 million as of the Third Amendment Effective Date and pay to JPM certain amendment fees and certain additional fees if the Company does not meet certain financial milestones by the applicable measurement periods specified in the JPM Amendment. In addition, pursuant to the TCW Amendment the parties agreed to (i) amend the principal payment schedule under the TCW Term Loan to $ 250,000 per quarter; (ii) extend the PIK Period (as defined in the Term Loan Agreement) for three additional quarters beyond October 31, 2024 if the Total Debt to EBITDA Ratio exceeds a certain threshold as of certain dates; (iii) permit the Company to elect to pay on a quarterly basis in-kind a portion of the Baseline Applicable Margin (as defined in the Term Loan Agreement) per annum provided no default or event of default under the Term Loan Agreement has occurred; (iv) increase a portion of the Term Loan Borrowing Base (as defined in the Term Loan Agreement) based on the value of the Company’s real estate; (v) reduce the asset coverage pre-payment ratio under the TCW Term Loan to 90 % of the outstanding principal balance; and (vi) provide the Agent with the right to appoint a non-voting observer to attend regular meetings of the Company’s Board of Directors and any relevant committees. Note E - Long-term Debt - Continued Also on August 19, 2024, and in connection with the TCW Amendment, the Company entered into the Fee Letter, which provides for a payment to the Agent of $ 395,000 added to the principal amount owed under the TCW Term Loan and for certain monthly ticking fees equal to a range of percentages of the outstanding principal amount under the TCW Term Loan, provided the Company does not meet certain financial milestones by the applicable dates provided therein. In addition, pursuant to the Fee Letter, if the Company does not meet certain financial metrics from December 2024 to September 2025 as defined in the agreement, the Company has agreed to deliver to the Agent warrants to purchase shares of the Company’s common stock (the “Warrants”) in an amount equal to a percentage of the outstanding common stock of the Company on a fully diluted basis ranging from 1.25 % (as of December 1, 2024) to 17.5 % (as of September 1, 2025). The exercise price for the Warrants will be $ 0.01 per share and the Warrants would vest immediately upon issuance. The value of Warrants issued was $ 175,469 as of January 31, 2025. The Company evaluated the accounting for the warrants associated with the Fee Letter to determine whether the warrants should be classified as equity or as a derivative liability on the consolidated balance sheet. In accordance with ASC 815-40, Derivatives and Hedging - Contracts in the Entity’s Own Equity (ASC 815-40), the Company classifies a warrant as equity if it is indexed to the Company’s equity and several specific conditions for equity classification are met. A warrant is not considered indexed to the Company’s equity in general when it contains certain types of exercise contingencies or adjustments to exercise price. If a warrant is not indexed to the Company’s equity or it has net cash settlement that results in the warrants to be accounted for under ASC 480, Distinguishing Liabilities from Equity, or ASC 815-40, it is classified as a derivative liability which is carried on the consolidated balance sheet at fair value with any changes in its fair value recognized currently in the statement of operations. The Company concluded that the warrants shall be classified as a liability upon entering into the Fee Letter and as a result recorded a liability of $ 2,263,000 . In subsequent periods, these warrants are subject to remeasurement. As of January 31, 2025, the warrants were valued at $ 1,188,546 . The remeasurement of the warrants is recorded within the change in fair value of warrants within the Consolidated Statements of Operations. January 2025 Amendment On January 10, 2025, the Company and JPM entered into Amendment No. 4 to the JPM Credit Agreement to increase the maximum letter of credit exposure permitted thereunder from $ 1,000,000 to $ 2,500,000 . All other material terms of the Credit Agreements, as amended by the foregoing Amendments, remain unchanged. China Construction Bank On March 15, 2019, the Company’s wholly-owned foreign enterprise, Wujiang SigmaTron Electronic Technology Co., Ltd., entered into a credit facility with China Construction Bank. The agreement has been renewed each time it expired in accordance with its terms on January 26, 2021, January 17, 2022, February 17, 2023, and March 1, 2024. The agreement is scheduled to expire on February 1, 2025. On January 22, 2025, the agreement was renewed, and is scheduled to expire on January 19, 2026. Under the agreement Wujiang SigmaTron Electronic Technology Co., Ltd. can borrow up to Note E - Long-term Debt - Continued 10,000,000 Renminbi, approximately $ 1,400,000 as of January 31, 2025, and the facility is collateralized by Wujiang SigmaTron Electronics Co., Ltd.’s manufacturing building. Interest is payable monthly and the facility bears a fixed interest rate of 3.15 % per annum. There was no outstanding balance under the facility at January 31, 2025 and April 30, 2024, respectively. Notes Payable – Buildings The Company entered into a mortgage agreement on March 3, 2020, in the amount of $ 556,000 , with The Bank and Trust SSB to finance the purchase of the property that serves as the Company’s warehousing and distribution center in Del Rio, Texas. The note requires the Company to pay monthly installment payments in the amount of $ 6,103 . Interest accrues at a fixed rate of 5.75 % per year until March 3, 2025, and adjusts thereafter, on an annual basis, equal to 1.0 % over the Prime Rate as published by The Wall Street Journal. The note is payable over a 120 month period. The outstanding balance was $ 326,693 and $ 366,572 at January 31, 2025 and April 30, 2024, respectively. Notes Payable – Equipment The Company routinely entered into secured note agreements with Engencap Fin S.A. DE C.V. to finance the purchase of equipment. The terms of the outstanding secured note agreement, which had a fixed interest rate of 8.00 % per annum, matured on May 1, 2023 , and the final quarterly installment payment of $ 9,310 was paid. The Company routinely enters into secured note agreements with FGI Equipment Finance LLC to finance the purchase of equipment. The terms of the outstanding secured note agreements mature from March 2025 through January 2029 , with quarterly installment payments ranging from $ 10,723 to $ 69,439 and a fixed interest rate ranging from 8.25 % to 12.00 % per annum. Annual maturities of the Company’s debt, net of deferred financing fees for the remaining periods, as of January 31, 2025, are as follows: Banks* Building Equipment Total For the remaining 3 months of the fiscal year ending April 30: 2025 $ 48,593,457 $ 13,678 $ 410,618 $ 49,017,753 For the fiscal years ending April 30: 2026 - 56,719 1,271,466 1,328,185 2027 - 60,068 774,489 834,557 2028 - 63,614 609,617 673,231 2029 - 67,370 399,366 466,736 2030 - 65,244 - 65,244 $ 48,593,457 $ 326,693 $ 3,465,556 $ 52,385,706 *Due to the 2024 Covenant Defaults, the facilities under the Credit Agreements were classified as current liabilities on the Consolidated Balance Sheet at July 31, 2024 and April 30, 2024. In addition, due to the lender demand of a Replacement Transaction by September 2025 and the risk of additional covenant compliance failures based on current revenue levels the Company continues to classify this debt as current liabilities as of January 31, 2025. Note E - Long-term Debt - Continued Finance Lease Obligations The Company enters into various finance lease agreements. The terms of the outstanding lease agreements mature through March 1, 2028 , with monthly installment payments ranging from $ 12,940 to $ 33,706 and a fixed interest rate ranging from 8.73 % to 12.09 % per annu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9 Months Ended</t>
        </is>
      </c>
    </row>
    <row r="2">
      <c r="B2" s="2" t="inlineStr">
        <is>
          <t>Jan. 31, 2025</t>
        </is>
      </c>
    </row>
    <row r="3">
      <c r="A3" s="3" t="inlineStr">
        <is>
          <t>Income Tax [Abstract]</t>
        </is>
      </c>
      <c r="B3" s="4" t="inlineStr">
        <is>
          <t xml:space="preserve"> </t>
        </is>
      </c>
    </row>
    <row r="4">
      <c r="A4" s="4" t="inlineStr">
        <is>
          <t>Income Tax</t>
        </is>
      </c>
      <c r="B4" s="4" t="inlineStr">
        <is>
          <t>Note F - Income Tax The income tax expense was $ 663,220 for the three month period ended January 31, 2025 compared to an income tax expense of $ 77,736 for the same period in the prior fiscal year. The Company’s effective tax rate was 14.59 % and 11.49 % for the three month period ended January 31, 2025 and 2024, respectively. The increase in income tax expense for the three month period ended January 31, 2025 compared to the same period in the previous year is due to variations in income earned by jurisdiction. The increase in effective tax rate is due to variations in income earned by jurisdiction. The income tax expense was $ 6,138,687 for the nine month period ended January 31, 2025 compared to an income tax expense of $ 267,267 for the same period in the prior fiscal year. The Company’s effective tax rate was ( 224.57 )% and 23.10 % for the nine month period ended January 31, 2025 and 2024, respectively. The increase in income tax expense for the nine month period ended January 31, 2025 compared to the same period in the previous year is primarily due to an increase in the valuation allowance in the current period. The decrease in effective tax rate is due to variations in income earned by jurisdiction and the recording of valuation allowance. The Company recognizes a valuation allowance if, based on the weight of available evidence, it is more likely than not that some portion, or all, of a deferred tax asset will not be realized. Given the Company’s recent operating losses and going concern uncertainty identified in the current fiscal year, the Company determined that it may not reasonably rely on future forecasted income to benefit its deferred assets. For these reasons the Company has established a full valuation allowance on its deferred assets as of the October 31, 2024 quarter. The Company has not changed its plan to indefinitely reinvest the earnings of the Company’s foreign subsidiaries. The cumulative amount of unremitted earnings for which U.S. income taxes have not been recorded is $ 16,545,000 as of January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Jan. 31, 2025</t>
        </is>
      </c>
    </row>
    <row r="3">
      <c r="A3" s="3" t="inlineStr">
        <is>
          <t>Commitments And Contingencies [Abstract]</t>
        </is>
      </c>
      <c r="B3" s="4" t="inlineStr">
        <is>
          <t xml:space="preserve"> </t>
        </is>
      </c>
    </row>
    <row r="4">
      <c r="A4" s="4" t="inlineStr">
        <is>
          <t>Commitments And Contingencies</t>
        </is>
      </c>
      <c r="B4" s="4" t="inlineStr">
        <is>
          <t>Note G - Commitments and Contingencies From time to time the Company is involved in legal proceedings, claims or investigations that are incidental to the conduct of the Company’s business. In future periods, the Company could be subjected to cash cost or non-cash charges to earnings if any of these matters is resolved on unfavorable terms. However, although the ultimate outcome of any legal matter cannot be predicted with certainty, based on present information, including management’s assessment of the merits of any particular claim, the Company does not expect that these legal proceedings or claims will have any material adverse impact on its future consolidated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Jan. 31, 2025</t>
        </is>
      </c>
    </row>
    <row r="3">
      <c r="A3" s="3" t="inlineStr">
        <is>
          <t>Significant Accounting Policies [Abstract]</t>
        </is>
      </c>
      <c r="B3" s="4" t="inlineStr">
        <is>
          <t xml:space="preserve"> </t>
        </is>
      </c>
    </row>
    <row r="4">
      <c r="A4" s="4" t="inlineStr">
        <is>
          <t>Significant Accounting Policies</t>
        </is>
      </c>
      <c r="B4" s="4" t="inlineStr">
        <is>
          <t xml:space="preserve">Note H - Significant Accounting Policies Management Estimates and Uncertainties -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credit losses, excess and obsolete reserves for inventory, deferred income, deferred taxes, uncertain tax positions, valuation allowance for deferred taxes, valuation of long-lived assets and valuation of contingent warrant liability. Actual results could materially differ from these estimates. The potential impact of continued economic uncertainty due to persistent inflation, tariffs, and continuing global supply chain shortages and unpredictability may have a significant adverse impact on the timing of delivery of customer orders and the levels of future customer orders. Accounts Receivable - Accounts receivable is presented net of allowance for credit losses of $ 28,191 and $ 59,466 as of January 31, 2025 and April 30, 2024, respectively. The Company believes that its allowance for credit losses is adequate and represents its best estimate as of January 31, 2025. The Company continues to closely monitor customer liquidity along with industry and economic conditions, which may result in changes to its estimate. The following table presents the Company’s accounts receivable balance at the end of each period indicated: January 31, April 30, 2025 2024 Accounts receivable $ 28,640,107 $ 32,103,451 Less allowance for credit losses 28,191 59,466 $ 28,611,916 $ 32,043,985 Revenue Recognition - The following table presents the Company’s revenue disaggregated by the principal end-user markets it serves: Three Months Ended Nine Months Ended January 31, January 31, January 31, January 31, Net trade sales by end-market 2025 2024 2025 2024 Industrial Electronics $ 48,995,013 $ 71,890,794 $ 153,152,005 $ 209,133,106 Consumer Electronics 18,747,168 19,165,519 64,232,418 63,914,268 Medical / Life Sciences 3,325,682 4,863,575 13,179,778 19,694,554 Total Net Trade Sales $ 71,067,863 $ 95,919,888 $ 230,564,201 $ 292,741,928 Note H - Significant Accounting Policies - Continued During the three and nine month periods ended January 31, 2025, no material revenues were recognized from performance obligations satisfied or partially satisfied in previous periods and no amounts were allocated to performance obligations that remain unsatisfied or partially unsatisfied at January 31, 2025. The Company is electing not to disclose the amount of the remaining unsatisfied performance obligations with a duration of one year or less. The Company had no material remaining unsatisfied performance obligations as of January 31, 2025, with an expected duration of greater than one year. Periodically, certain customers may request bill and hold transactions according to the terms in the contract. In these cases, customers request that we retain physical possession of the product until customer pickup or delivery at a later date. Under these arrangements, control is transferred to the customer when the product is ready for transfer to the customer which is typically upon shipment to third-party warehouses, the customer has taken legal title, and the Company has a present right to payment. Under the bill and hold arrangements, we recognize sales only when all of the following criteria are met: 1) the customer’s reason for the bill-and-hold arrangement is substantive, 2) the product is separately identified as belonging to the customer, 3) the product is ready for transfer to the customer and 4) we do not have the ability to use the product or direct it to another customer. Contract liabilities consist of payments received in advance of the transfer of control to the customer. As products are delivered and control transfers, the Company recognizes the deferred revenue in net sales in the Consolidated Statements of Operations. The following table summarizes the deferred revenue associated with payments received in advance of the transfer of control to the customer reported as deferred revenue in the Consolidated Balance Sheets and amounts recognized through net sales for each period presented. Nine Months Ended January 31, January 31, 2025 2024 Contract liability (deferred revenue) beginning of period $ 3,111,062 $ 8,063,197 Deferred revenue recognized in period ( 6,913,995 ) ( 14,785,967 ) Revenue deferred in period 8,970,300 9,863,112 Deferred revenue end of period $ 5,167,367 $ 3,140,342 Income Tax -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Note H - Significant Accounting Policies – Continued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Given the Company’s recent operating losses and going concern uncertainty identified in the previous quarter, the Company determined that it may not reasonably rely on future forecasted income to benefit its deferred tax assets. For these reasons the Company has established a full valuation allowance on its deferred tax assets as of October 31, 2024, which remains effective as of January 31, 2025. Impairment of Long-Lived Assets - The Company reviews long-lived assets, including amortizable intangible assets, for impairment in accordance with Financial Accounting Standards Board (“FASB”) Accounting Standards Codification (“ASC”) 360: Property, Plant and Equipment . Property, machinery and equipment and finite life intangible assets are reviewed whenever events or changes in circumstances occur that indicate possible impairment. If events or changes in circumstances occur that indicate possible impairment, the Company first performs an impairment review based on an undiscounted cash flow analysis at the lowest level at which cash flows of the long-lived assets are largely independent of other groups of its assets and liabilities. This analysis requires management judgment with respect to changes in technology, the continued success of product lines, and future volume, revenue and expense growth rates. If the carrying value exceeds the undiscounted cash flows, the Company records an impairment, if any, for the difference between the estimated fair value of the asset group and its carrying value. The Company further conducts annual reviews of its long-lived asset groups for possible impairment. Fair Value Measurements Warrants –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During the three and nine month periods ended January 31, 2025, the Company valued its contingent warrants which are classified as liabilities under authoritative accounting standards. These common stock warrants are valued using a Monte Carlo model, with level 3 inputs such as expected volatility, Note H - Significant Accounting Policies - Continued risk-free interest rate, and expected number of warrants ultimately utilized and term that are not observable in active markets. The below table provides a summary of the fair value of the Company’s warrant liability during the nine months ended January 31, 2025. January 31, 2025 Beginning balance $ - Contingent warrants issuance 2,263,000 Issuance of warrants ( 175,469 ) Change in fair value of warrants ( 898,985 ) Ending balance $ 1,188,546 New Accounting Standards: In June 2016, the FASB issued Accounting Standard Update (ASU) No. 2016-13, “ Financial Instruments—Credit Losses (Topic 326): Measurement of Credit Losses on Financial Instruments .” ASU 2016-13, as amended by ASU 2019-04 and ASU 2019-05, that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smaller reporting companies, ASU 2016- 13 is effective for annual and interim reporting periods beginning after December 15, 2022, and the guidance is to be applied using the modified-retrospective approach. Earlier adoption is permitted. The Company adopted this ASU in the first quarter ended July 31, 2023 and it had no material impact on the consolidated financial statements. In November 2023, the FASB issued ASU No. 2023-07, “Segment Reporting (Topic 280): Improvements to Reportable Segment Disclosures”. The new standard is intended to improve annual and interim reportable segment disclosure requirements regardless of number of reporting units, primarily through enhanced disclosures of significant expenses. The amendment requires public entities to disclose significant segment expenses that are regularly provided to the CODM and included within each reported measure of segment profit and loss. This update is effective for fiscal years beginning after December 15, 2023, and interim periods within those fiscal years starting after December 15, 2024. This ASU must be applied retrospectively to all prior periods presented. Management is currently evaluating the impact of the changes required by the new standard on the Company’s consolidated financial statements and related disclosures. Note H - Significant Accounting Policies - Continued In December 2023, the FASB issued ASU 2023-09, “ Income Taxes (Topic 740): Improvements to Income Tax Disclosures ”, which focuses on income tax disclosures around effective tax rates and cash income taxes paid. This ASU requires public business entities to disclose, on an annual basis, a rate reconciliation presented in both dollars and percentages. ASU 2023-09 also identifies specific categories that would require disclosure, including the following:  State and local income tax, net of federal income tax effect  Foreign tax effects  Effect of cross-border tax laws  Enactment of new tax laws  Nontaxable or nondeductible items  Tax credits  Changes in valuation allowances  Changes in unrecognized tax benefits This ASU also requires entities to disclose the amount of income taxes paid, net of refunds received, disaggregated by federal, state and foreign jurisdictions. ASU 2023-09 is effective for annual periods beginning after December 2024. The Company is currently evaluating the impact of this guidance on its consolidated financial statement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an. 31, 2025</t>
        </is>
      </c>
    </row>
    <row r="3">
      <c r="A3" s="3" t="inlineStr">
        <is>
          <t>Leases [Abstract]</t>
        </is>
      </c>
      <c r="B3" s="4" t="inlineStr">
        <is>
          <t xml:space="preserve"> </t>
        </is>
      </c>
    </row>
    <row r="4">
      <c r="A4" s="4" t="inlineStr">
        <is>
          <t>Leases</t>
        </is>
      </c>
      <c r="B4" s="4" t="inlineStr">
        <is>
          <t xml:space="preserve">Note I – Leases The Company leases office and storage space, vehicles and other equipment under non-cancellable operating leases with initial terms typically ranging from 1 to 5 years. At contract inception, the Company reviews the facts and circumstances of the arrangement to determine if the contract is or contains a lease. The Company follows the guidance in Topic 842 to evaluate whether the contract has an identified asset; if the Company has the right to obtain substantially all economic benefits from the asset; and if the Company has the right to direct the use of the underlying asset. When determining if a contract has an identified asset, the Company considers both explicit and implicit assets, and whether the supplier has the right to substitute the asset. When determining if the Company has the right to direct the use of an underlying asset, the Company considers if it has the right to direct how and for what purpose the asset is used throughout the period of use and if it controls the decision-making rights over the asset. The Company’s lease terms may include options to extend or terminate the lease. The Company exercises judgment to determine the term of those leases when extension or termination options are present and includes such options in the calculation of the lease term when it is reasonably certain that it will exercise those options. The Company has elected to include both lease and non-lease components in the determination of lease payments. Payments made to a lessor for items such as taxes, insurance, common area maintenance, or other costs commonly referred to as executory costs, are also included in lease payments if they are fixed. The fixed portion of these payments are included in the calculation of the lease liability, while any variable portion would be recognized as variable lease expenses, when Note I – Leases – Continued incurred. Variable payments made to third parties for these, or similar costs, such as utilities, are not included in the calculation of lease payments. At commencement, lease-related assets and liabilities are measured at the present value of future lease payments over the lease term. As most of the Company’s leases do not provide an implicit rate, the Company exercises judgment in determining the incremental borrowing rate based on the information available when the lease commences to measure the present value of future payments. Operating lease expense is recognized on a straight-line basis over the lease term. Finance lease cost includes amortization, which is recognized on a straight-line basis over the expected life of the leased asset, and interest expense, which is recognized following an effective interest rate method. Operating leases are included in other assets, current operating lease obligations, and operating lease obligations (less current portion) on the Company’s Consolidated Balance Sheet. Finance leases are included in property, plant and equipment and current and long-term portion of finance lease obligations on the Company’s Consolidated Balance Sheet. Short term leases with an initial term of 12 months or less are not presented on the balance sheet with expense recognized as incurred. The following table presents lease assets and liabilities and their balance sheet classification: January 31, April 30, Classification 2025 2025 Operating Leases: Right-of-use Assets Right-of-use assets $ 11,889,695 $ 7,463,301 Operating lease current liabilities Current portion of operating lease obligations 3,929,383 2,789,107 Operating lease noncurrent liabilities Operating lease obligations, less current portion 8,340,370 4,958,247 Finance Leases: Right-of-use Assets Property, machinery and equipment 6,359,277 6,959,660 Finance lease current liabilities Current portion of finance lease obligations 1,970,016 2,214,127 Finance lease noncurrent liabilities Finance lease obligations, less current portion 1,756,973 3,147,447 Note I – Leases – Continued The components of lease expense for the three and nine month periods ended January 31, 2025 and 2024, are as follows: Three Months Three Months Nine Months Nine Months Ended Ended Ended Ended Expense January 31, January 31, January 31, January 31, Classification 2025 2024 2025 2024 Operating Leases: Operating lease cost Operating 1,125,313 900,315 3,020,455 2,698,737 Variable lease cost Operating 51,876 50,224 154,099 162,643 Short term lease cost Operating 2,850 2,250 8,550 6,750 Finance Leases: Amortization of right-of-use assets Operating 651,274 738,325 2,008,577 2,072,513 Interest expense Interest 121,373 141,787 371,274 396,226 Total 1,952,686 1,832,901 5,562,955 5,336,869 The weighted average lease term and discount rates for the quarters ended January 31, 2025 and 2024, are as follows: January 31, January 31, 2025 2024 Operating Leases: Weighted average remaining lease term (months) 58.73 44.52 Weighted average discount rate 7.5 % 4.7 % Finance Leases: Weighted average remaining lease term (months) 25.14 32.15 Weighted average discount rate 10.4 % 9.8 % Note I – Leases – Continued Future payments due under leases reconciled to lease liabilities are as follows: Operating Leases Finance Leases For the remaining 3 months of the fiscal year ending April 30: 2025 $ 1,221,301 $ 704,892 For the fiscal years ending April 30: 2026 4,545,893 1,990,280 2027 2,479,487 1,160,336 2028 1,906,691 362,983 2029 1,223,470 - 2030 954,769 - Thereafter 2,640,549 - Total undiscounted lease payments 14,972,160 4,218,491 Present value discount, less interest 2,702,407 491,502 Lease liability $ 12,269,753 $ 3,726,989 Supplemental disclosures of cash flow information related to leases for the nine months ended January 31, 2025 and 2024 are as follows: Nine Months Ended January 31, January 31, Other Information 2025 2024 Cash paid for amounts included in the measurement of lease liabilities: Operating cash flows from finance leases 121,373 141,787 Operating cash flows from operating leases 452,847 181,263 Financing cash flows from finance leases 1,634,585 1,463,488 Supplemental non-cash information on lease liabilities arising from obtaining right-of-use assets: Right-of-use assets obtained in exchange for new finance lease liabilities - 2,747,984 Right-of-use assets obtained in exchange for operating lease liabilities 6,988,864 3,123,4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Jan. 31, 2025</t>
        </is>
      </c>
    </row>
    <row r="3">
      <c r="A3" s="3" t="inlineStr">
        <is>
          <t>Intangible Assets [Abstract]</t>
        </is>
      </c>
      <c r="B3" s="4" t="inlineStr">
        <is>
          <t xml:space="preserve"> </t>
        </is>
      </c>
    </row>
    <row r="4">
      <c r="A4" s="4" t="inlineStr">
        <is>
          <t>Intangible Assets</t>
        </is>
      </c>
      <c r="B4" s="4" t="inlineStr">
        <is>
          <t>Note J – Intangible Assets Intangible assets subject to amortization are summarized as of January 31, 2025 as follows: January 31,2025 Gross Carrying Accumulated Net Intangible Amount Amortization Asset Balance Spitfire: Non-contractual customer relationship 4,690,000 3,954,490 735,510 Total $ 4,690,000 $ 3,954,490 $ 735,510 Intangible assets subject to amortization are summarized as of April 30, 2024 as follows: April 30, 2024 Gross Carrying Accumulated Net Intangible Amount Amortization Asset Balance Spitfire: Non-contractual customer relationship 4,690,000 3,710,812 979,188 Total $ 4,690,000 $ 3,710,812 $ 979,188 Estimated aggregate amortization expense for the Company’s intangible assets, which become fully amortized in 2028 , for the remaining periods as of January 31, 2025, are as follows: For the remaining 3 months of the fiscal year ending April 30: 2025 $ 81,027 For the fiscal years ending April 30: 2026 317,728 2027 310,900 2028 25,855 $ 735,510 Amortization expense was $ 81,028 and $ 82,809 for the three month periods ended January 31, 2025 and January 31, 2024, respectively. Amortization expense was $ 243,678 and $ 249,033 for the nine month periods ended January 31, 2025 and January 31,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ale/Leaseback</t>
        </is>
      </c>
      <c r="B1" s="2" t="inlineStr">
        <is>
          <t>9 Months Ended</t>
        </is>
      </c>
    </row>
    <row r="2">
      <c r="B2" s="2" t="inlineStr">
        <is>
          <t>Jan. 31, 2025</t>
        </is>
      </c>
    </row>
    <row r="3">
      <c r="A3" s="3" t="inlineStr">
        <is>
          <t>Sale/Leaseback [Abstract]</t>
        </is>
      </c>
      <c r="B3" s="4" t="inlineStr">
        <is>
          <t xml:space="preserve"> </t>
        </is>
      </c>
    </row>
    <row r="4">
      <c r="A4" s="4" t="inlineStr">
        <is>
          <t>Sale/Leaseback</t>
        </is>
      </c>
      <c r="B4" s="4" t="inlineStr">
        <is>
          <t xml:space="preserve">Note K – Sale/Leaseback During December 2024, the Company executed a sale/leaseback transaction for its principal facility in Elk Grove Village, Illinois. The sale price was $ 9,500,000 . Net proceeds were $ 8,292,098 of which $ 7,266,912 was held in escrow at JPM as of January 31, 2025 for repayment of the Company’s debt in accordance with its credit agreements. The Company recorded a pretax gain of $ 7,175,191 on the sale, which is reflected under Other income on the Condensed Consolidated Statements of Operations. In connection with this transaction, the Company entered into a lease for the building. The lease is for a three year term with two , one -year tenant (Company) options. The lease is classified as operating and was recorded as a right-of-use asset with a balance of $ 2,623,848 , a current operating lease obligation with a balance of $ 783,400 and a long-term operating lease obligation with a balance of $ 1,845,146 as of January 31,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y)</t>
        </is>
      </c>
      <c r="B1" s="2" t="inlineStr">
        <is>
          <t>9 Months Ended</t>
        </is>
      </c>
    </row>
    <row r="2">
      <c r="B2" s="2" t="inlineStr">
        <is>
          <t>Jan. 31, 2025</t>
        </is>
      </c>
    </row>
    <row r="3">
      <c r="A3" s="3" t="inlineStr">
        <is>
          <t>Significant Accounting Policies [Abstract]</t>
        </is>
      </c>
      <c r="B3" s="4" t="inlineStr">
        <is>
          <t xml:space="preserve"> </t>
        </is>
      </c>
    </row>
    <row r="4">
      <c r="A4" s="4" t="inlineStr">
        <is>
          <t>Management Estimates And Uncertainties</t>
        </is>
      </c>
      <c r="B4" s="4" t="inlineStr">
        <is>
          <t>Management Estimates and Uncertainties -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credit losses, excess and obsolete reserves for inventory, deferred income, deferred taxes, uncertain tax positions, valuation allowance for deferred taxes, valuation of long-lived assets and valuation of contingent warrant liability. Actual results could materially differ from these estimates. The potential impact of continued economic uncertainty due to persistent inflation, tariffs, and continuing global supply chain shortages and unpredictability may have a significant adverse impact on the timing of delivery of customer orders and the levels of future customer orders.</t>
        </is>
      </c>
    </row>
    <row r="5">
      <c r="A5" s="4" t="inlineStr">
        <is>
          <t>Accounts Receivable</t>
        </is>
      </c>
      <c r="B5" s="4" t="inlineStr">
        <is>
          <t xml:space="preserve">Accounts Receivable - Accounts receivable is presented net of allowance for credit losses of $ 28,191 and $ 59,466 as of January 31, 2025 and April 30, 2024, respectively. The Company believes that its allowance for credit losses is adequate and represents its best estimate as of January 31, 2025. The Company continues to closely monitor customer liquidity along with industry and economic conditions, which may result in changes to its estimate. The following table presents the Company’s accounts receivable balance at the end of each period indicated: January 31, April 30, 2025 2024 Accounts receivable $ 28,640,107 $ 32,103,451 Less allowance for credit losses 28,191 59,466 $ 28,611,916 $ 32,043,985 </t>
        </is>
      </c>
    </row>
    <row r="6">
      <c r="A6" s="4" t="inlineStr">
        <is>
          <t>Revenue Recognition</t>
        </is>
      </c>
      <c r="B6" s="4" t="inlineStr">
        <is>
          <t xml:space="preserve">Revenue Recognition - The following table presents the Company’s revenue disaggregated by the principal end-user markets it serves: Three Months Ended Nine Months Ended January 31, January 31, January 31, January 31, Net trade sales by end-market 2025 2024 2025 2024 Industrial Electronics $ 48,995,013 $ 71,890,794 $ 153,152,005 $ 209,133,106 Consumer Electronics 18,747,168 19,165,519 64,232,418 63,914,268 Medical / Life Sciences 3,325,682 4,863,575 13,179,778 19,694,554 Total Net Trade Sales $ 71,067,863 $ 95,919,888 $ 230,564,201 $ 292,741,928 Note H - Significant Accounting Policies - Continued During the three and nine month periods ended January 31, 2025, no material revenues were recognized from performance obligations satisfied or partially satisfied in previous periods and no amounts were allocated to performance obligations that remain unsatisfied or partially unsatisfied at January 31, 2025. The Company is electing not to disclose the amount of the remaining unsatisfied performance obligations with a duration of one year or less. The Company had no material remaining unsatisfied performance obligations as of January 31, 2025, with an expected duration of greater than one year. Periodically, certain customers may request bill and hold transactions according to the terms in the contract. In these cases, customers request that we retain physical possession of the product until customer pickup or delivery at a later date. Under these arrangements, control is transferred to the customer when the product is ready for transfer to the customer which is typically upon shipment to third-party warehouses, the customer has taken legal title, and the Company has a present right to payment. Under the bill and hold arrangements, we recognize sales only when all of the following criteria are met: 1) the customer’s reason for the bill-and-hold arrangement is substantive, 2) the product is separately identified as belonging to the customer, 3) the product is ready for transfer to the customer and 4) we do not have the ability to use the product or direct it to another customer. Contract liabilities consist of payments received in advance of the transfer of control to the customer. As products are delivered and control transfers, the Company recognizes the deferred revenue in net sales in the Consolidated Statements of Operations. The following table summarizes the deferred revenue associated with payments received in advance of the transfer of control to the customer reported as deferred revenue in the Consolidated Balance Sheets and amounts recognized through net sales for each period presented. Nine Months Ended January 31, January 31, 2025 2024 Contract liability (deferred revenue) beginning of period $ 3,111,062 $ 8,063,197 Deferred revenue recognized in period ( 6,913,995 ) ( 14,785,967 ) Revenue deferred in period 8,970,300 9,863,112 Deferred revenue end of period $ 5,167,367 $ 3,140,342 </t>
        </is>
      </c>
    </row>
    <row r="7">
      <c r="A7" s="4" t="inlineStr">
        <is>
          <t>Income Tax</t>
        </is>
      </c>
      <c r="B7" s="4" t="inlineStr">
        <is>
          <t xml:space="preserve">Income Tax -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Deferred income tax assets and liabilities are determined based on differences between financial reporting and tax basi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Note H - Significant Accounting Policies – Continued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Given the Company’s recent operating losses and going concern uncertainty identified in the previous quarter, the Company determined that it may not reasonably rely on future forecasted income to benefit its deferred tax assets. For these reasons the Company has established a full valuation allowance on its deferred tax assets as of October 31, 2024, which remains effective as of January 31, 2025. </t>
        </is>
      </c>
    </row>
    <row r="8">
      <c r="A8" s="4" t="inlineStr">
        <is>
          <t>Impairment Of Long-Lived Assets</t>
        </is>
      </c>
      <c r="B8" s="4" t="inlineStr">
        <is>
          <t xml:space="preserve">Impairment of Long-Lived Assets - The Company reviews long-lived assets, including amortizable intangible assets, for impairment in accordance with Financial Accounting Standards Board (“FASB”) Accounting Standards Codification (“ASC”) 360: Property, Plant and Equipment . Property, machinery and equipment and finite life intangible assets are reviewed whenever events or changes in circumstances occur that indicate possible impairment. If events or changes in circumstances occur that indicate possible impairment, the Company first performs an impairment review based on an undiscounted cash flow analysis at the lowest level at which cash flows of the long-lived assets are largely independent of other groups of its assets and liabilities. This analysis requires management judgment with respect to changes in technology, the continued success of product lines, and future volume, revenue and expense growth rates. If the carrying value exceeds the undiscounted cash flows, the Company records an impairment, if any, for the difference between the estimated fair value of the asset group and its carrying value. The Company further conducts annual reviews of its long-lived asset groups for possible impairment. </t>
        </is>
      </c>
    </row>
    <row r="9">
      <c r="A9" s="4" t="inlineStr">
        <is>
          <t>Fair Value Measurements Warrants</t>
        </is>
      </c>
      <c r="B9" s="4" t="inlineStr">
        <is>
          <t xml:space="preserve">Fair Value Measurements Warrants –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During the three and nine month periods ended January 31, 2025, the Company valued its contingent warrants which are classified as liabilities under authoritative accounting standards. These common stock warrants are valued using a Monte Carlo model, with level 3 inputs such as expected volatility, Note H - Significant Accounting Policies - Continued risk-free interest rate, and expected number of warrants ultimately utilized and term that are not observable in active markets. The below table provides a summary of the fair value of the Company’s warrant liability during the nine months ended January 31, 2025. January 31, 2025 Beginning balance $ - Contingent warrants issuance 2,263,000 Issuance of warrants ( 175,469 ) Change in fair value of warrants ( 898,985 ) Ending balance $ 1,188,546 </t>
        </is>
      </c>
    </row>
    <row r="10">
      <c r="A10" s="4" t="inlineStr">
        <is>
          <t>New Accounting Standards</t>
        </is>
      </c>
      <c r="B10" s="4" t="inlineStr">
        <is>
          <t>New Accounting Standards: In June 2016, the FASB issued Accounting Standard Update (ASU) No. 2016-13, “ Financial Instruments—Credit Losses (Topic 326): Measurement of Credit Losses on Financial Instruments .” ASU 2016-13, as amended by ASU 2019-04 and ASU 2019-05, that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smaller reporting companies, ASU 2016- 13 is effective for annual and interim reporting periods beginning after December 15, 2022, and the guidance is to be applied using the modified-retrospective approach. Earlier adoption is permitted. The Company adopted this ASU in the first quarter ended July 31, 2023 and it had no material impact on the consolidated financial statements. In November 2023, the FASB issued ASU No. 2023-07, “Segment Reporting (Topic 280): Improvements to Reportable Segment Disclosures”. The new standard is intended to improve annual and interim reportable segment disclosure requirements regardless of number of reporting units, primarily through enhanced disclosures of significant expenses. The amendment requires public entities to disclose significant segment expenses that are regularly provided to the CODM and included within each reported measure of segment profit and loss. This update is effective for fiscal years beginning after December 15, 2023, and interim periods within those fiscal years starting after December 15, 2024. This ASU must be applied retrospectively to all prior periods presented. Management is currently evaluating the impact of the changes required by the new standard on the Company’s consolidated financial statements and related disclosures. Note H - Significant Accounting Policies - Continued In December 2023, the FASB issued ASU 2023-09, “ Income Taxes (Topic 740): Improvements to Income Tax Disclosures ”, which focuses on income tax disclosures around effective tax rates and cash income taxes paid. This ASU requires public business entities to disclose, on an annual basis, a rate reconciliation presented in both dollars and percentages. ASU 2023-09 also identifies specific categories that would require disclosure, including the following:  State and local income tax, net of federal income tax effect  Foreign tax effects  Effect of cross-border tax laws  Enactment of new tax laws  Nontaxable or nondeductible items  Tax credits  Changes in valuation allowances  Changes in unrecognized tax benefits This ASU also requires entities to disclose the amount of income taxes paid, net of refunds received, disaggregated by federal, state and foreign jurisdictions. ASU 2023-09 is effective for annual periods beginning after December 2024. The Company is currently evaluating the impact of this guidance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9 Months Ended</t>
        </is>
      </c>
    </row>
    <row r="2">
      <c r="B2" s="2" t="inlineStr">
        <is>
          <t>Jan. 31, 2025</t>
        </is>
      </c>
    </row>
    <row r="3">
      <c r="A3" s="3" t="inlineStr">
        <is>
          <t>Inventories, Net [Abstract]</t>
        </is>
      </c>
      <c r="B3" s="4" t="inlineStr">
        <is>
          <t xml:space="preserve"> </t>
        </is>
      </c>
    </row>
    <row r="4">
      <c r="A4" s="4" t="inlineStr">
        <is>
          <t>Components Of Inventory</t>
        </is>
      </c>
      <c r="B4" s="4" t="inlineStr">
        <is>
          <t xml:space="preserve"> January 31, April 30, 2025 2024 Finished products $ 20,262,849 $ 18,457,912 Work-in-process 4,218,900 4,492,609 Raw materials 84,651,174 108,224,069 109,132,923 131,174,590 Less obsolescence reserve (1) 2,156,689 2,323,689 $ 106,976,234 $ 128,850,901 (1) The obsolescence reserve primarily relates to raw material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5</t>
        </is>
      </c>
      <c r="C1" s="2" t="inlineStr">
        <is>
          <t>Apr. 30, 2024</t>
        </is>
      </c>
    </row>
    <row r="2">
      <c r="A2" s="3" t="inlineStr">
        <is>
          <t>Current assets:</t>
        </is>
      </c>
      <c r="B2" s="4" t="inlineStr">
        <is>
          <t xml:space="preserve"> </t>
        </is>
      </c>
      <c r="C2" s="4" t="inlineStr">
        <is>
          <t xml:space="preserve"> </t>
        </is>
      </c>
    </row>
    <row r="3">
      <c r="A3" s="4" t="inlineStr">
        <is>
          <t>Cash and cash equivalents</t>
        </is>
      </c>
      <c r="B3" s="6" t="n">
        <v>2100287</v>
      </c>
      <c r="C3" s="6" t="n">
        <v>2417360</v>
      </c>
    </row>
    <row r="4">
      <c r="A4" s="4" t="inlineStr">
        <is>
          <t>Accounts receivable, less allowance for credit losses of $28,191 and $59,466 at January 31, 2025 and April 30, 2024, respectively</t>
        </is>
      </c>
      <c r="B4" s="5" t="n">
        <v>28611916</v>
      </c>
      <c r="C4" s="5" t="n">
        <v>32043985</v>
      </c>
    </row>
    <row r="5">
      <c r="A5" s="4" t="inlineStr">
        <is>
          <t>Inventories, net</t>
        </is>
      </c>
      <c r="B5" s="5" t="n">
        <v>106976234</v>
      </c>
      <c r="C5" s="5" t="n">
        <v>128850901</v>
      </c>
    </row>
    <row r="6">
      <c r="A6" s="4" t="inlineStr">
        <is>
          <t>Prepaid expenses and other assets</t>
        </is>
      </c>
      <c r="B6" s="5" t="n">
        <v>1768640</v>
      </c>
      <c r="C6" s="5" t="n">
        <v>1886701</v>
      </c>
    </row>
    <row r="7">
      <c r="A7" s="4" t="inlineStr">
        <is>
          <t>Refundable and prepaid income taxes</t>
        </is>
      </c>
      <c r="B7" s="5" t="n">
        <v>1199597</v>
      </c>
      <c r="C7" s="5" t="n">
        <v>1716372</v>
      </c>
    </row>
    <row r="8">
      <c r="A8" s="4" t="inlineStr">
        <is>
          <t>VAT receivables</t>
        </is>
      </c>
      <c r="B8" s="5" t="n">
        <v>6497573</v>
      </c>
      <c r="C8" s="5" t="n">
        <v>6569984</v>
      </c>
    </row>
    <row r="9">
      <c r="A9" s="4" t="inlineStr">
        <is>
          <t>Other receivables</t>
        </is>
      </c>
      <c r="B9" s="5" t="n">
        <v>3134391</v>
      </c>
      <c r="C9" s="5" t="n">
        <v>2417316</v>
      </c>
    </row>
    <row r="10">
      <c r="A10" s="4" t="inlineStr">
        <is>
          <t>Total current assets</t>
        </is>
      </c>
      <c r="B10" s="5" t="n">
        <v>150288638</v>
      </c>
      <c r="C10" s="5" t="n">
        <v>175902619</v>
      </c>
    </row>
    <row r="11">
      <c r="A11" s="4" t="inlineStr">
        <is>
          <t>Property, machinery and equipment, net</t>
        </is>
      </c>
      <c r="B11" s="5" t="n">
        <v>28799735</v>
      </c>
      <c r="C11" s="5" t="n">
        <v>33755078</v>
      </c>
    </row>
    <row r="12">
      <c r="A12" s="4" t="inlineStr">
        <is>
          <t>Intangible assets, net</t>
        </is>
      </c>
      <c r="B12" s="5" t="n">
        <v>735510</v>
      </c>
      <c r="C12" s="5" t="n">
        <v>979188</v>
      </c>
    </row>
    <row r="13">
      <c r="A13" s="4" t="inlineStr">
        <is>
          <t>Deferred income taxes</t>
        </is>
      </c>
      <c r="B13" s="4" t="inlineStr">
        <is>
          <t xml:space="preserve"> </t>
        </is>
      </c>
      <c r="C13" s="5" t="n">
        <v>4432210</v>
      </c>
    </row>
    <row r="14">
      <c r="A14" s="4" t="inlineStr">
        <is>
          <t>Right-of-use assets</t>
        </is>
      </c>
      <c r="B14" s="5" t="n">
        <v>11889695</v>
      </c>
      <c r="C14" s="5" t="n">
        <v>7463301</v>
      </c>
    </row>
    <row r="15">
      <c r="A15" s="4" t="inlineStr">
        <is>
          <t>Other assets</t>
        </is>
      </c>
      <c r="B15" s="5" t="n">
        <v>1273536</v>
      </c>
      <c r="C15" s="5" t="n">
        <v>1261579</v>
      </c>
    </row>
    <row r="16">
      <c r="A16" s="4" t="inlineStr">
        <is>
          <t>Total other long-term assets</t>
        </is>
      </c>
      <c r="B16" s="5" t="n">
        <v>13898741</v>
      </c>
      <c r="C16" s="5" t="n">
        <v>14136278</v>
      </c>
    </row>
    <row r="17">
      <c r="A17" s="4" t="inlineStr">
        <is>
          <t>Total assets</t>
        </is>
      </c>
      <c r="B17" s="5" t="n">
        <v>192987114</v>
      </c>
      <c r="C17" s="5" t="n">
        <v>223793975</v>
      </c>
    </row>
    <row r="18">
      <c r="A18" s="3" t="inlineStr">
        <is>
          <t>Current liabilities:</t>
        </is>
      </c>
      <c r="B18" s="4" t="inlineStr">
        <is>
          <t xml:space="preserve"> </t>
        </is>
      </c>
      <c r="C18" s="4" t="inlineStr">
        <is>
          <t xml:space="preserve"> </t>
        </is>
      </c>
    </row>
    <row r="19">
      <c r="A19" s="4" t="inlineStr">
        <is>
          <t>Trade accounts payable</t>
        </is>
      </c>
      <c r="B19" s="5" t="n">
        <v>44958674</v>
      </c>
      <c r="C19" s="5" t="n">
        <v>50593099</v>
      </c>
    </row>
    <row r="20">
      <c r="A20" s="4" t="inlineStr">
        <is>
          <t>Customer deposits</t>
        </is>
      </c>
      <c r="B20" s="5" t="n">
        <v>7064597</v>
      </c>
      <c r="C20" s="5" t="n">
        <v>10738596</v>
      </c>
    </row>
    <row r="21">
      <c r="A21" s="4" t="inlineStr">
        <is>
          <t>Accrued wages</t>
        </is>
      </c>
      <c r="B21" s="5" t="n">
        <v>4397140</v>
      </c>
      <c r="C21" s="5" t="n">
        <v>6746466</v>
      </c>
    </row>
    <row r="22">
      <c r="A22" s="4" t="inlineStr">
        <is>
          <t>Accrued expenses</t>
        </is>
      </c>
      <c r="B22" s="5" t="n">
        <v>2219160</v>
      </c>
      <c r="C22" s="5" t="n">
        <v>2554260</v>
      </c>
    </row>
    <row r="23">
      <c r="A23" s="4" t="inlineStr">
        <is>
          <t>Income taxes payable</t>
        </is>
      </c>
      <c r="B23" s="5" t="n">
        <v>1493083</v>
      </c>
      <c r="C23" s="5" t="n">
        <v>897847</v>
      </c>
    </row>
    <row r="24">
      <c r="A24" s="4" t="inlineStr">
        <is>
          <t>Deferred revenue</t>
        </is>
      </c>
      <c r="B24" s="5" t="n">
        <v>5167367</v>
      </c>
      <c r="C24" s="5" t="n">
        <v>3111062</v>
      </c>
    </row>
    <row r="25">
      <c r="A25" s="4" t="inlineStr">
        <is>
          <t>Contingent warrants</t>
        </is>
      </c>
      <c r="B25" s="5" t="n">
        <v>1188546</v>
      </c>
      <c r="C25" s="4" t="inlineStr">
        <is>
          <t xml:space="preserve"> </t>
        </is>
      </c>
    </row>
    <row r="26">
      <c r="A26" s="4" t="inlineStr">
        <is>
          <t>Current portion of long-term debt</t>
        </is>
      </c>
      <c r="B26" s="5" t="n">
        <v>50058786</v>
      </c>
      <c r="C26" s="5" t="n">
        <v>66244227</v>
      </c>
    </row>
    <row r="27">
      <c r="A27" s="4" t="inlineStr">
        <is>
          <t>Current portion of finance lease obligations</t>
        </is>
      </c>
      <c r="B27" s="5" t="n">
        <v>1970016</v>
      </c>
      <c r="C27" s="5" t="n">
        <v>2214127</v>
      </c>
    </row>
    <row r="28">
      <c r="A28" s="4" t="inlineStr">
        <is>
          <t>Current portion of operating lease obligations</t>
        </is>
      </c>
      <c r="B28" s="5" t="n">
        <v>3929383</v>
      </c>
      <c r="C28" s="5" t="n">
        <v>2789107</v>
      </c>
    </row>
    <row r="29">
      <c r="A29" s="4" t="inlineStr">
        <is>
          <t>Total current liabilities</t>
        </is>
      </c>
      <c r="B29" s="5" t="n">
        <v>122446752</v>
      </c>
      <c r="C29" s="5" t="n">
        <v>145888791</v>
      </c>
    </row>
    <row r="30">
      <c r="A30" s="4" t="inlineStr">
        <is>
          <t>Long-term debt, less current portion</t>
        </is>
      </c>
      <c r="B30" s="5" t="n">
        <v>2326920</v>
      </c>
      <c r="C30" s="5" t="n">
        <v>3339160</v>
      </c>
    </row>
    <row r="31">
      <c r="A31" s="4" t="inlineStr">
        <is>
          <t>Income taxes payable</t>
        </is>
      </c>
      <c r="B31" s="5" t="n">
        <v>155061</v>
      </c>
      <c r="C31" s="5" t="n">
        <v>294993</v>
      </c>
    </row>
    <row r="32">
      <c r="A32" s="4" t="inlineStr">
        <is>
          <t>Deferred income taxes</t>
        </is>
      </c>
      <c r="B32" s="5" t="n">
        <v>332479</v>
      </c>
      <c r="C32" s="4" t="inlineStr">
        <is>
          <t xml:space="preserve"> </t>
        </is>
      </c>
    </row>
    <row r="33">
      <c r="A33" s="4" t="inlineStr">
        <is>
          <t>Finance lease obligations, less current portion</t>
        </is>
      </c>
      <c r="B33" s="5" t="n">
        <v>1756973</v>
      </c>
      <c r="C33" s="5" t="n">
        <v>3147447</v>
      </c>
    </row>
    <row r="34">
      <c r="A34" s="4" t="inlineStr">
        <is>
          <t>Operating lease obligations, less current portion</t>
        </is>
      </c>
      <c r="B34" s="5" t="n">
        <v>8340370</v>
      </c>
      <c r="C34" s="5" t="n">
        <v>4958247</v>
      </c>
    </row>
    <row r="35">
      <c r="A35" s="4" t="inlineStr">
        <is>
          <t>Other long-term liabilities</t>
        </is>
      </c>
      <c r="B35" s="5" t="n">
        <v>75040</v>
      </c>
      <c r="C35" s="5" t="n">
        <v>93084</v>
      </c>
    </row>
    <row r="36">
      <c r="A36" s="4" t="inlineStr">
        <is>
          <t>Total long-term liabilities</t>
        </is>
      </c>
      <c r="B36" s="5" t="n">
        <v>12986843</v>
      </c>
      <c r="C36" s="5" t="n">
        <v>11832931</v>
      </c>
    </row>
    <row r="37">
      <c r="A37" s="4" t="inlineStr">
        <is>
          <t>Total liabilities</t>
        </is>
      </c>
      <c r="B37" s="5" t="n">
        <v>135433595</v>
      </c>
      <c r="C37" s="5" t="n">
        <v>157721722</v>
      </c>
    </row>
    <row r="38">
      <c r="A38" s="4" t="inlineStr">
        <is>
          <t>Commitments and contingencies</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0.01 par value; 500,000 shares authorized, none issued or outstanding</t>
        </is>
      </c>
      <c r="B40" s="4" t="inlineStr">
        <is>
          <t xml:space="preserve"> </t>
        </is>
      </c>
      <c r="C40" s="4" t="inlineStr">
        <is>
          <t xml:space="preserve"> </t>
        </is>
      </c>
    </row>
    <row r="41">
      <c r="A41" s="4" t="inlineStr">
        <is>
          <t>Common stock, $0.01 par value; 12,000,000 shares authorized, 6,119,288 shares issued and outstanding at January 31, 2025 and April 30, 2024</t>
        </is>
      </c>
      <c r="B41" s="5" t="n">
        <v>61193</v>
      </c>
      <c r="C41" s="5" t="n">
        <v>61193</v>
      </c>
    </row>
    <row r="42">
      <c r="A42" s="4" t="inlineStr">
        <is>
          <t>Capital in excess of par value</t>
        </is>
      </c>
      <c r="B42" s="5" t="n">
        <v>42806878</v>
      </c>
      <c r="C42" s="5" t="n">
        <v>42453394</v>
      </c>
    </row>
    <row r="43">
      <c r="A43" s="4" t="inlineStr">
        <is>
          <t>Retained earnings</t>
        </is>
      </c>
      <c r="B43" s="5" t="n">
        <v>14685448</v>
      </c>
      <c r="C43" s="5" t="n">
        <v>23557666</v>
      </c>
    </row>
    <row r="44">
      <c r="A44" s="4" t="inlineStr">
        <is>
          <t>Total stockholders' equity</t>
        </is>
      </c>
      <c r="B44" s="5" t="n">
        <v>57553519</v>
      </c>
      <c r="C44" s="5" t="n">
        <v>66072253</v>
      </c>
    </row>
    <row r="45">
      <c r="A45" s="4" t="inlineStr">
        <is>
          <t>Total liabilities and stockholders' equity</t>
        </is>
      </c>
      <c r="B45" s="6" t="n">
        <v>192987114</v>
      </c>
      <c r="C45" s="6" t="n">
        <v>223793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And Stockholders' Equity (Tables)</t>
        </is>
      </c>
      <c r="B1" s="2" t="inlineStr">
        <is>
          <t>9 Months Ended</t>
        </is>
      </c>
    </row>
    <row r="2">
      <c r="B2" s="2" t="inlineStr">
        <is>
          <t>Jan. 31, 2025</t>
        </is>
      </c>
    </row>
    <row r="3">
      <c r="A3" s="3" t="inlineStr">
        <is>
          <t>Earnings Per Share And Stockholders' Equity [Abstract]</t>
        </is>
      </c>
      <c r="B3" s="4" t="inlineStr">
        <is>
          <t xml:space="preserve"> </t>
        </is>
      </c>
    </row>
    <row r="4">
      <c r="A4" s="4" t="inlineStr">
        <is>
          <t>Computation Of Basic And Diluted Earnings Per Share</t>
        </is>
      </c>
      <c r="B4" s="4" t="inlineStr">
        <is>
          <t xml:space="preserve"> Three Months Ended Nine Months Ended January 31, January 31, January 31, January 31, 2025 2024 2025 2024 Net income/(loss) $ 3,883,611 $ 599,006 $ ( 8,872,218 ) $ 889,367 Weighted-average shares Basic 6,205,704 6,094,288 6,148,093 6,093,270 Effect of dilutive stock options - 26,029 - 58,803 Diluted 6,205,704 6,120,317 6,148,093 6,152,073 Basic earnings/(loss) per share* $ 0.63 $ 0.10 $ ( 1.44 ) $ 0.15 Diluted earnings/(loss) per share* $ 0.63 $ 0.10 $ ( 1.44 ) $ 0.14 * In accordance with ASC 260, the Company has elected not to include the contingent warrants classified under current liabilities in the calculation of the weighted average number of shares for the purposes of calculating the basic and diluted earnings/(los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ng-Term Debt (Tables)</t>
        </is>
      </c>
      <c r="B1" s="2" t="inlineStr">
        <is>
          <t>9 Months Ended</t>
        </is>
      </c>
    </row>
    <row r="2">
      <c r="B2" s="2" t="inlineStr">
        <is>
          <t>Jan. 31, 2025</t>
        </is>
      </c>
    </row>
    <row r="3">
      <c r="A3" s="3" t="inlineStr">
        <is>
          <t>Long-Term Debt [Abstract]</t>
        </is>
      </c>
      <c r="B3" s="4" t="inlineStr">
        <is>
          <t xml:space="preserve"> </t>
        </is>
      </c>
    </row>
    <row r="4">
      <c r="A4" s="4" t="inlineStr">
        <is>
          <t>Schedule Of Debt And Finance Lease Obligations</t>
        </is>
      </c>
      <c r="B4" s="4" t="inlineStr">
        <is>
          <t xml:space="preserve"> January 31, April 30, 2025 2024 Debt: Notes Payable - Banks $ 51,738,472 $ 66,102,020 Notes Payable - Buildings 326,693 366,572 Notes Payable - Equipment 3,465,556 4,642,951 Unamortized deferred financing costs ( 3,145,015 ) ( 1,528,156 ) Total debt 52,385,706 69,583,387 Less current maturities* 50,058,786 66,244,227 Long-term debt $ 2,326,920 $ 3,339,160 Finance lease obligations $ 3,726,989 $ 5,361,574 Less current maturities 1,970,016 2,214,127 Total finance lease obligations, less current portion $ 1,756,973 $ 3,147,447 * Due to the 2024 Covenant Defaults, the facilities under the Credit Agreements were classified as current liabilities on the Consolidated Balance Sheet at July 31, 2024 and April 30, 2024. In addition, due to the lender demand of a Replacement Transaction by September 2025 and the risk of additional covenant compliance failures based on current revenue levels the Company continues to classify this debt as current liabilities as of January 31, 2025.</t>
        </is>
      </c>
    </row>
    <row r="5">
      <c r="A5" s="4" t="inlineStr">
        <is>
          <t>Aggregate Amount Of Debt, Net Deferred Financing Fees</t>
        </is>
      </c>
      <c r="B5" s="4" t="inlineStr">
        <is>
          <t xml:space="preserve"> Banks* Building Equipment Total For the remaining 3 months of the fiscal year ending April 30: 2025 $ 48,593,457 $ 13,678 $ 410,618 $ 49,017,753 For the fiscal years ending April 30: 2026 - 56,719 1,271,466 1,328,185 2027 - 60,068 774,489 834,557 2028 - 63,614 609,617 673,231 2029 - 67,370 399,366 466,736 2030 - 65,244 - 65,244 $ 48,593,457 $ 326,693 $ 3,465,556 $ 52,385,706 *Due to the 2024 Covenant Defaults, the facilities under the Credit Agreements were classified as current liabilities on the Consolidated Balance Sheet at July 31, 2024 and April 30, 2024. In addition, due to the lender demand of a Replacement Transaction by September 2025 and the risk of additional covenant compliance failures based on current revenue levels the Company continues to classify this debt as current liabilities as of January 31,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9 Months Ended</t>
        </is>
      </c>
    </row>
    <row r="2">
      <c r="B2" s="2" t="inlineStr">
        <is>
          <t>Jan. 31, 2025</t>
        </is>
      </c>
    </row>
    <row r="3">
      <c r="A3" s="3" t="inlineStr">
        <is>
          <t>Significant Accounting Policies [Abstract]</t>
        </is>
      </c>
      <c r="B3" s="4" t="inlineStr">
        <is>
          <t xml:space="preserve"> </t>
        </is>
      </c>
    </row>
    <row r="4">
      <c r="A4" s="4" t="inlineStr">
        <is>
          <t>Schedule Of Accounts Receivable</t>
        </is>
      </c>
      <c r="B4" s="4" t="inlineStr">
        <is>
          <t xml:space="preserve"> January 31, April 30, 2025 2024 Accounts receivable $ 28,640,107 $ 32,103,451 Less allowance for credit losses 28,191 59,466 $ 28,611,916 $ 32,043,985 </t>
        </is>
      </c>
    </row>
    <row r="5">
      <c r="A5" s="4" t="inlineStr">
        <is>
          <t>Revenue Disaggregated By Principal End-User Markets</t>
        </is>
      </c>
      <c r="B5" s="4" t="inlineStr">
        <is>
          <t xml:space="preserve"> Three Months Ended Nine Months Ended January 31, January 31, January 31, January 31, Net trade sales by end-market 2025 2024 2025 2024 Industrial Electronics $ 48,995,013 $ 71,890,794 $ 153,152,005 $ 209,133,106 Consumer Electronics 18,747,168 19,165,519 64,232,418 63,914,268 Medical / Life Sciences 3,325,682 4,863,575 13,179,778 19,694,554 Total Net Trade Sales $ 71,067,863 $ 95,919,888 $ 230,564,201 $ 292,741,928 </t>
        </is>
      </c>
    </row>
    <row r="6">
      <c r="A6" s="4" t="inlineStr">
        <is>
          <t>Summary Of Deferred Revenue</t>
        </is>
      </c>
      <c r="B6" s="4" t="inlineStr">
        <is>
          <t xml:space="preserve"> Nine Months Ended January 31, January 31, 2025 2024 Contract liability (deferred revenue) beginning of period $ 3,111,062 $ 8,063,197 Deferred revenue recognized in period ( 6,913,995 ) ( 14,785,967 ) Revenue deferred in period 8,970,300 9,863,112 Deferred revenue end of period $ 5,167,367 $ 3,140,342 </t>
        </is>
      </c>
    </row>
    <row r="7">
      <c r="A7" s="4" t="inlineStr">
        <is>
          <t>Summary Of Fair Value Of Warrant Liability</t>
        </is>
      </c>
      <c r="B7" s="4" t="inlineStr">
        <is>
          <t xml:space="preserve"> January 31, 2025 Beginning balance $ - Contingent warrants issuance 2,263,000 Issuance of warrants ( 175,469 ) Change in fair value of warrants ( 898,985 ) Ending balance $ 1,188,5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Jan. 31, 2025</t>
        </is>
      </c>
    </row>
    <row r="3">
      <c r="A3" s="3" t="inlineStr">
        <is>
          <t>Leases [Abstract]</t>
        </is>
      </c>
      <c r="B3" s="4" t="inlineStr">
        <is>
          <t xml:space="preserve"> </t>
        </is>
      </c>
    </row>
    <row r="4">
      <c r="A4" s="4" t="inlineStr">
        <is>
          <t>Lease Assets And Liabilities Related To Balance Sheet Classification</t>
        </is>
      </c>
      <c r="B4" s="4" t="inlineStr">
        <is>
          <t xml:space="preserve"> January 31, April 30, Classification 2025 2025 Operating Leases: Right-of-use Assets Right-of-use assets $ 11,889,695 $ 7,463,301 Operating lease current liabilities Current portion of operating lease obligations 3,929,383 2,789,107 Operating lease noncurrent liabilities Operating lease obligations, less current portion 8,340,370 4,958,247 Finance Leases: Right-of-use Assets Property, machinery and equipment 6,359,277 6,959,660 Finance lease current liabilities Current portion of finance lease obligations 1,970,016 2,214,127 Finance lease noncurrent liabilities Finance lease obligations, less current portion 1,756,973 3,147,447 </t>
        </is>
      </c>
    </row>
    <row r="5">
      <c r="A5" s="4" t="inlineStr">
        <is>
          <t>Components Of Lease Expense</t>
        </is>
      </c>
      <c r="B5" s="4" t="inlineStr">
        <is>
          <t xml:space="preserve"> Three Months Three Months Nine Months Nine Months Ended Ended Ended Ended Expense January 31, January 31, January 31, January 31, Classification 2025 2024 2025 2024 Operating Leases: Operating lease cost Operating 1,125,313 900,315 3,020,455 2,698,737 Variable lease cost Operating 51,876 50,224 154,099 162,643 Short term lease cost Operating 2,850 2,250 8,550 6,750 Finance Leases: Amortization of right-of-use assets Operating 651,274 738,325 2,008,577 2,072,513 Interest expense Interest 121,373 141,787 371,274 396,226 Total 1,952,686 1,832,901 5,562,955 5,336,869</t>
        </is>
      </c>
    </row>
    <row r="6">
      <c r="A6" s="4" t="inlineStr">
        <is>
          <t>Weighted Average Lease Term And Discount Rate</t>
        </is>
      </c>
      <c r="B6" s="4" t="inlineStr">
        <is>
          <t xml:space="preserve"> January 31, January 31, 2025 2024 Operating Leases: Weighted average remaining lease term (months) 58.73 44.52 Weighted average discount rate 7.5 % 4.7 % Finance Leases: Weighted average remaining lease term (months) 25.14 32.15 Weighted average discount rate 10.4 % 9.8 % </t>
        </is>
      </c>
    </row>
    <row r="7">
      <c r="A7" s="4" t="inlineStr">
        <is>
          <t>Future Payments Due Under Operating And Finance Leases</t>
        </is>
      </c>
      <c r="B7" s="4" t="inlineStr">
        <is>
          <t xml:space="preserve"> Operating Leases Finance Leases For the remaining 3 months of the fiscal year ending April 30: 2025 $ 1,221,301 $ 704,892 For the fiscal years ending April 30: 2026 4,545,893 1,990,280 2027 2,479,487 1,160,336 2028 1,906,691 362,983 2029 1,223,470 - 2030 954,769 - Thereafter 2,640,549 - Total undiscounted lease payments 14,972,160 4,218,491 Present value discount, less interest 2,702,407 491,502 Lease liability $ 12,269,753 $ 3,726,989 </t>
        </is>
      </c>
    </row>
    <row r="8">
      <c r="A8" s="4" t="inlineStr">
        <is>
          <t>Supplemental Cash Flow Information Related To Leases</t>
        </is>
      </c>
      <c r="B8" s="4" t="inlineStr">
        <is>
          <t xml:space="preserve"> Nine Months Ended January 31, January 31, Other Information 2025 2024 Cash paid for amounts included in the measurement of lease liabilities: Operating cash flows from finance leases 121,373 141,787 Operating cash flows from operating leases 452,847 181,263 Financing cash flows from finance leases 1,634,585 1,463,488 Supplemental non-cash information on lease liabilities arising from obtaining right-of-use assets: Right-of-use assets obtained in exchange for new finance lease liabilities - 2,747,984 Right-of-use assets obtained in exchange for operating lease liabilities 6,988,864 3,123,4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Jan. 31, 2025</t>
        </is>
      </c>
    </row>
    <row r="3">
      <c r="A3" s="3" t="inlineStr">
        <is>
          <t>Intangible Assets [Abstract]</t>
        </is>
      </c>
      <c r="B3" s="4" t="inlineStr">
        <is>
          <t xml:space="preserve"> </t>
        </is>
      </c>
    </row>
    <row r="4">
      <c r="A4" s="4" t="inlineStr">
        <is>
          <t>Summary Of Intangible Assets Subject To Amortization</t>
        </is>
      </c>
      <c r="B4" s="4" t="inlineStr">
        <is>
          <t xml:space="preserve"> January 31,2025 Gross Carrying Accumulated Net Intangible Amount Amortization Asset Balance Spitfire: Non-contractual customer relationship 4,690,000 3,954,490 735,510 Total $ 4,690,000 $ 3,954,490 $ 735,510 Intangible assets subject to amortization are summarized as of April 30, 2024 as follows: April 30, 2024 Gross Carrying Accumulated Net Intangible Amount Amortization Asset Balance Spitfire: Non-contractual customer relationship 4,690,000 3,710,812 979,188 Total $ 4,690,000 $ 3,710,812 $ 979,188 </t>
        </is>
      </c>
    </row>
    <row r="5">
      <c r="A5" s="4" t="inlineStr">
        <is>
          <t>Estimated Aggregate Amortization Expense</t>
        </is>
      </c>
      <c r="B5" s="4" t="inlineStr">
        <is>
          <t xml:space="preserve"> For the remaining 3 months of the fiscal year ending April 30: 2025 $ 81,027 For the fiscal years ending April 30: 2026 317,728 2027 310,900 2028 25,855 $ 735,5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9" customWidth="1" min="2" max="2"/>
    <col width="16" customWidth="1" min="3" max="3"/>
    <col width="14" customWidth="1" min="4" max="4"/>
  </cols>
  <sheetData>
    <row r="1">
      <c r="A1" s="1" t="inlineStr">
        <is>
          <t>Description Of The Business (Narrative) (Details)</t>
        </is>
      </c>
      <c r="B1" s="2" t="inlineStr">
        <is>
          <t>9 Months Ended</t>
        </is>
      </c>
      <c r="C1" s="2" t="inlineStr">
        <is>
          <t>12 Months Ended</t>
        </is>
      </c>
    </row>
    <row r="2">
      <c r="B2" s="2" t="inlineStr">
        <is>
          <t>Jan. 31, 2025 item</t>
        </is>
      </c>
      <c r="C2" s="2" t="inlineStr">
        <is>
          <t>Jul. 31, 2024</t>
        </is>
      </c>
      <c r="D2" s="2" t="inlineStr">
        <is>
          <t>Apr. 30,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reportable segments</t>
        </is>
      </c>
      <c r="B4" s="5" t="n">
        <v>1</v>
      </c>
      <c r="C4" s="4" t="inlineStr">
        <is>
          <t xml:space="preserve"> </t>
        </is>
      </c>
      <c r="D4" s="4" t="inlineStr">
        <is>
          <t xml:space="preserve"> </t>
        </is>
      </c>
    </row>
    <row r="5">
      <c r="A5" s="4" t="inlineStr">
        <is>
          <t>Waiver And Amendment No. 3 [Member] | Minimum [Member] | JPMorgan Chase Bank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Fixed charge coverage ratio</t>
        </is>
      </c>
      <c r="B7" s="4" t="inlineStr">
        <is>
          <t xml:space="preserve"> </t>
        </is>
      </c>
      <c r="C7" s="8" t="n">
        <v>0.7</v>
      </c>
      <c r="D7" s="4" t="inlineStr">
        <is>
          <t xml:space="preserve"> </t>
        </is>
      </c>
    </row>
    <row r="8">
      <c r="A8" s="4" t="inlineStr">
        <is>
          <t>Total Debt to EBITDA Ratio</t>
        </is>
      </c>
      <c r="B8" s="4" t="inlineStr">
        <is>
          <t xml:space="preserve"> </t>
        </is>
      </c>
      <c r="C8" s="8" t="n">
        <v>4.25</v>
      </c>
      <c r="D8" s="8" t="n">
        <v>4.5</v>
      </c>
    </row>
    <row r="9">
      <c r="A9" s="4" t="inlineStr">
        <is>
          <t>Waiver And Amendment No. 3 [Member] | Maximum [Member] | JPMorgan Chase Bank [Membe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Fixed charge coverage ratio</t>
        </is>
      </c>
      <c r="B11" s="4" t="inlineStr">
        <is>
          <t xml:space="preserve"> </t>
        </is>
      </c>
      <c r="C11" s="8" t="n">
        <v>1.1</v>
      </c>
      <c r="D11" s="8" t="n">
        <v>1.1</v>
      </c>
    </row>
    <row r="12">
      <c r="A12" s="4" t="inlineStr">
        <is>
          <t>Total Debt to EBITDA Ratio</t>
        </is>
      </c>
      <c r="B12" s="4" t="inlineStr">
        <is>
          <t xml:space="preserve"> </t>
        </is>
      </c>
      <c r="C12" s="8" t="n">
        <v>6.5</v>
      </c>
      <c r="D12"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Components Of Inventory) (Details) - USD ($)</t>
        </is>
      </c>
      <c r="B1" s="2" t="inlineStr">
        <is>
          <t>Jan. 31, 2025</t>
        </is>
      </c>
      <c r="C1" s="2" t="inlineStr">
        <is>
          <t>Apr. 30, 2024</t>
        </is>
      </c>
    </row>
    <row r="2">
      <c r="A2" s="3" t="inlineStr">
        <is>
          <t>Inventories, Net [Abstract]</t>
        </is>
      </c>
      <c r="B2" s="4" t="inlineStr">
        <is>
          <t xml:space="preserve"> </t>
        </is>
      </c>
      <c r="C2" s="4" t="inlineStr">
        <is>
          <t xml:space="preserve"> </t>
        </is>
      </c>
    </row>
    <row r="3">
      <c r="A3" s="4" t="inlineStr">
        <is>
          <t>Finished products</t>
        </is>
      </c>
      <c r="B3" s="6" t="n">
        <v>20262849</v>
      </c>
      <c r="C3" s="6" t="n">
        <v>18457912</v>
      </c>
    </row>
    <row r="4">
      <c r="A4" s="4" t="inlineStr">
        <is>
          <t>Work-in-process</t>
        </is>
      </c>
      <c r="B4" s="5" t="n">
        <v>4218900</v>
      </c>
      <c r="C4" s="5" t="n">
        <v>4492609</v>
      </c>
    </row>
    <row r="5">
      <c r="A5" s="4" t="inlineStr">
        <is>
          <t>Raw materials</t>
        </is>
      </c>
      <c r="B5" s="5" t="n">
        <v>84651174</v>
      </c>
      <c r="C5" s="5" t="n">
        <v>108224069</v>
      </c>
    </row>
    <row r="6">
      <c r="A6" s="4" t="inlineStr">
        <is>
          <t>Total inventory, gross</t>
        </is>
      </c>
      <c r="B6" s="5" t="n">
        <v>109132923</v>
      </c>
      <c r="C6" s="5" t="n">
        <v>131174590</v>
      </c>
    </row>
    <row r="7">
      <c r="A7" s="4" t="inlineStr">
        <is>
          <t>Less obsolescence reserve</t>
        </is>
      </c>
      <c r="B7" s="5" t="n">
        <v>2156689</v>
      </c>
      <c r="C7" s="5" t="n">
        <v>2323689</v>
      </c>
    </row>
    <row r="8">
      <c r="A8" s="4" t="inlineStr">
        <is>
          <t>Total inventory, net</t>
        </is>
      </c>
      <c r="B8" s="6" t="n">
        <v>106976234</v>
      </c>
      <c r="C8" s="6" t="n">
        <v>1288509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Stockholders' Equity (Narrative) (Details)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Earnings Per Share And Stockholders' Equity [Abstract]</t>
        </is>
      </c>
      <c r="B3" s="4" t="inlineStr">
        <is>
          <t xml:space="preserve"> </t>
        </is>
      </c>
      <c r="C3" s="4" t="inlineStr">
        <is>
          <t xml:space="preserve"> </t>
        </is>
      </c>
      <c r="D3" s="4" t="inlineStr">
        <is>
          <t xml:space="preserve"> </t>
        </is>
      </c>
      <c r="E3" s="4" t="inlineStr">
        <is>
          <t xml:space="preserve"> </t>
        </is>
      </c>
    </row>
    <row r="4">
      <c r="A4" s="4" t="inlineStr">
        <is>
          <t>Options to purchase, common stock outstanding</t>
        </is>
      </c>
      <c r="B4" s="5" t="n">
        <v>691331</v>
      </c>
      <c r="C4" s="5" t="n">
        <v>596081</v>
      </c>
      <c r="D4" s="5" t="n">
        <v>691331</v>
      </c>
      <c r="E4" s="5" t="n">
        <v>596081</v>
      </c>
    </row>
    <row r="5">
      <c r="A5" s="4" t="inlineStr">
        <is>
          <t>Options granted</t>
        </is>
      </c>
      <c r="B5" s="5" t="n">
        <v>30000</v>
      </c>
      <c r="C5" s="5" t="n">
        <v>0</v>
      </c>
      <c r="D5" s="5" t="n">
        <v>30000</v>
      </c>
      <c r="E5" s="5" t="n">
        <v>177000</v>
      </c>
    </row>
    <row r="6">
      <c r="A6" s="4" t="inlineStr">
        <is>
          <t>Stock option expense</t>
        </is>
      </c>
      <c r="B6" s="6" t="n">
        <v>42513</v>
      </c>
      <c r="C6" s="6" t="n">
        <v>75549</v>
      </c>
      <c r="D6" s="6" t="n">
        <v>178015</v>
      </c>
      <c r="E6" s="6" t="n">
        <v>325304</v>
      </c>
    </row>
    <row r="7">
      <c r="A7" s="4" t="inlineStr">
        <is>
          <t>Unrecognized compensation expense</t>
        </is>
      </c>
      <c r="B7" s="6" t="n">
        <v>136654</v>
      </c>
      <c r="C7" s="6" t="n">
        <v>411572</v>
      </c>
      <c r="D7" s="6" t="n">
        <v>136654</v>
      </c>
      <c r="E7" s="6" t="n">
        <v>411572</v>
      </c>
    </row>
    <row r="8">
      <c r="A8" s="4" t="inlineStr">
        <is>
          <t>Anti-dilutive common stock outstanding excluded from the calculation of diluted earnings per share</t>
        </is>
      </c>
      <c r="B8" s="5" t="n">
        <v>1060244</v>
      </c>
      <c r="C8" s="5" t="n">
        <v>484128</v>
      </c>
      <c r="D8" s="5" t="n">
        <v>420173</v>
      </c>
      <c r="E8" s="5" t="n">
        <v>32004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And Stockholders' Equity (Computation Of Basic And Diluted Earnings Per Share) (Details) - USD ($)</t>
        </is>
      </c>
      <c r="B1" s="2" t="inlineStr">
        <is>
          <t>3 Months Ended</t>
        </is>
      </c>
      <c r="H1" s="2" t="inlineStr">
        <is>
          <t>9 Months Ended</t>
        </is>
      </c>
    </row>
    <row r="2">
      <c r="B2" s="2" t="inlineStr">
        <is>
          <t>Jan. 31, 2025</t>
        </is>
      </c>
      <c r="C2" s="2" t="inlineStr">
        <is>
          <t>Oct. 31, 2024</t>
        </is>
      </c>
      <c r="D2" s="2" t="inlineStr">
        <is>
          <t>Jul. 31, 2024</t>
        </is>
      </c>
      <c r="E2" s="2" t="inlineStr">
        <is>
          <t>Jan. 31, 2024</t>
        </is>
      </c>
      <c r="F2" s="2" t="inlineStr">
        <is>
          <t>Oct. 31, 2023</t>
        </is>
      </c>
      <c r="G2" s="2" t="inlineStr">
        <is>
          <t>Jul. 31, 2023</t>
        </is>
      </c>
      <c r="H2" s="2" t="inlineStr">
        <is>
          <t>Jan. 31, 2025</t>
        </is>
      </c>
      <c r="I2" s="2" t="inlineStr">
        <is>
          <t>Jan. 31, 2024</t>
        </is>
      </c>
    </row>
    <row r="3">
      <c r="A3" s="3" t="inlineStr">
        <is>
          <t>Earnings Per Share And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income</t>
        </is>
      </c>
      <c r="B4" s="6" t="n">
        <v>3883611</v>
      </c>
      <c r="C4" s="6" t="n">
        <v>-9466669</v>
      </c>
      <c r="D4" s="6" t="n">
        <v>-3289160</v>
      </c>
      <c r="E4" s="6" t="n">
        <v>599006</v>
      </c>
      <c r="F4" s="6" t="n">
        <v>28262</v>
      </c>
      <c r="G4" s="6" t="n">
        <v>262099</v>
      </c>
      <c r="H4" s="6" t="n">
        <v>-8872218</v>
      </c>
      <c r="I4" s="6" t="n">
        <v>889367</v>
      </c>
    </row>
    <row r="5">
      <c r="A5" s="4" t="inlineStr">
        <is>
          <t>Weighted-average shares - Basic</t>
        </is>
      </c>
      <c r="B5" s="5" t="n">
        <v>6205704</v>
      </c>
      <c r="C5" s="4" t="inlineStr">
        <is>
          <t xml:space="preserve"> </t>
        </is>
      </c>
      <c r="D5" s="4" t="inlineStr">
        <is>
          <t xml:space="preserve"> </t>
        </is>
      </c>
      <c r="E5" s="5" t="n">
        <v>6094288</v>
      </c>
      <c r="F5" s="4" t="inlineStr">
        <is>
          <t xml:space="preserve"> </t>
        </is>
      </c>
      <c r="G5" s="4" t="inlineStr">
        <is>
          <t xml:space="preserve"> </t>
        </is>
      </c>
      <c r="H5" s="5" t="n">
        <v>6148093</v>
      </c>
      <c r="I5" s="5" t="n">
        <v>6093270</v>
      </c>
    </row>
    <row r="6">
      <c r="A6" s="4" t="inlineStr">
        <is>
          <t>Weighted-average shares - Effect of dilutive stock options</t>
        </is>
      </c>
      <c r="B6" s="4" t="inlineStr">
        <is>
          <t xml:space="preserve"> </t>
        </is>
      </c>
      <c r="C6" s="4" t="inlineStr">
        <is>
          <t xml:space="preserve"> </t>
        </is>
      </c>
      <c r="D6" s="4" t="inlineStr">
        <is>
          <t xml:space="preserve"> </t>
        </is>
      </c>
      <c r="E6" s="5" t="n">
        <v>26029</v>
      </c>
      <c r="F6" s="4" t="inlineStr">
        <is>
          <t xml:space="preserve"> </t>
        </is>
      </c>
      <c r="G6" s="4" t="inlineStr">
        <is>
          <t xml:space="preserve"> </t>
        </is>
      </c>
      <c r="H6" s="4" t="inlineStr">
        <is>
          <t xml:space="preserve"> </t>
        </is>
      </c>
      <c r="I6" s="5" t="n">
        <v>58803</v>
      </c>
    </row>
    <row r="7">
      <c r="A7" s="4" t="inlineStr">
        <is>
          <t>Diluted</t>
        </is>
      </c>
      <c r="B7" s="5" t="n">
        <v>6205704</v>
      </c>
      <c r="C7" s="4" t="inlineStr">
        <is>
          <t xml:space="preserve"> </t>
        </is>
      </c>
      <c r="D7" s="4" t="inlineStr">
        <is>
          <t xml:space="preserve"> </t>
        </is>
      </c>
      <c r="E7" s="5" t="n">
        <v>6120317</v>
      </c>
      <c r="F7" s="4" t="inlineStr">
        <is>
          <t xml:space="preserve"> </t>
        </is>
      </c>
      <c r="G7" s="4" t="inlineStr">
        <is>
          <t xml:space="preserve"> </t>
        </is>
      </c>
      <c r="H7" s="5" t="n">
        <v>6148093</v>
      </c>
      <c r="I7" s="5" t="n">
        <v>6152073</v>
      </c>
    </row>
    <row r="8">
      <c r="A8" s="4" t="inlineStr">
        <is>
          <t>Basic earnings/(loss) per share</t>
        </is>
      </c>
      <c r="B8" s="7" t="n">
        <v>0.63</v>
      </c>
      <c r="C8" s="4" t="inlineStr">
        <is>
          <t xml:space="preserve"> </t>
        </is>
      </c>
      <c r="D8" s="4" t="inlineStr">
        <is>
          <t xml:space="preserve"> </t>
        </is>
      </c>
      <c r="E8" s="7" t="n">
        <v>0.1</v>
      </c>
      <c r="F8" s="4" t="inlineStr">
        <is>
          <t xml:space="preserve"> </t>
        </is>
      </c>
      <c r="G8" s="4" t="inlineStr">
        <is>
          <t xml:space="preserve"> </t>
        </is>
      </c>
      <c r="H8" s="7" t="n">
        <v>-1.44</v>
      </c>
      <c r="I8" s="7" t="n">
        <v>0.15</v>
      </c>
    </row>
    <row r="9">
      <c r="A9" s="4" t="inlineStr">
        <is>
          <t>Diluted earnings/(loss) per share</t>
        </is>
      </c>
      <c r="B9" s="7" t="n">
        <v>0.63</v>
      </c>
      <c r="C9" s="4" t="inlineStr">
        <is>
          <t xml:space="preserve"> </t>
        </is>
      </c>
      <c r="D9" s="4" t="inlineStr">
        <is>
          <t xml:space="preserve"> </t>
        </is>
      </c>
      <c r="E9" s="7" t="n">
        <v>0.1</v>
      </c>
      <c r="F9" s="4" t="inlineStr">
        <is>
          <t xml:space="preserve"> </t>
        </is>
      </c>
      <c r="G9" s="4" t="inlineStr">
        <is>
          <t xml:space="preserve"> </t>
        </is>
      </c>
      <c r="H9" s="7" t="n">
        <v>-1.44</v>
      </c>
      <c r="I9" s="7" t="n">
        <v>0.14</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14" customWidth="1" min="2" max="2"/>
    <col width="14" customWidth="1" min="3" max="3"/>
    <col width="33" customWidth="1" min="4" max="4"/>
    <col width="22" customWidth="1" min="5" max="5"/>
    <col width="16"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Long-Term Debt (Narrative-Notes Payable - Secured Banks) (Details)</t>
        </is>
      </c>
      <c r="E1" s="2" t="inlineStr">
        <is>
          <t>9 Months Ended</t>
        </is>
      </c>
      <c r="F1" s="2" t="inlineStr">
        <is>
          <t>12 Months Ended</t>
        </is>
      </c>
    </row>
    <row r="2">
      <c r="B2" s="2" t="inlineStr">
        <is>
          <t>Sep. 01, 2025</t>
        </is>
      </c>
      <c r="C2" s="2" t="inlineStr">
        <is>
          <t>Dec. 01, 2024</t>
        </is>
      </c>
      <c r="D2" s="2" t="inlineStr">
        <is>
          <t>Aug. 19, 2024 USD ($) $ / shares</t>
        </is>
      </c>
      <c r="E2" s="2" t="inlineStr">
        <is>
          <t>Jan. 31, 2025 USD ($)</t>
        </is>
      </c>
      <c r="F2" s="2" t="inlineStr">
        <is>
          <t>Apr. 30, 2027</t>
        </is>
      </c>
      <c r="G2" s="2" t="inlineStr">
        <is>
          <t>Sep. 30, 2025</t>
        </is>
      </c>
      <c r="H2" s="2" t="inlineStr">
        <is>
          <t>Jul. 31, 2024 USD ($)</t>
        </is>
      </c>
      <c r="I2" s="2" t="inlineStr">
        <is>
          <t>Apr. 30, 2024 USD ($)</t>
        </is>
      </c>
      <c r="J2" s="2" t="inlineStr">
        <is>
          <t>Jan. 31, 2025 CNY (¥)</t>
        </is>
      </c>
      <c r="K2" s="2" t="inlineStr">
        <is>
          <t>Jan. 10, 2025 USD ($)</t>
        </is>
      </c>
      <c r="L2" s="2" t="inlineStr">
        <is>
          <t>Dec. 31, 2024 USD ($)</t>
        </is>
      </c>
      <c r="M2" s="2" t="inlineStr">
        <is>
          <t>Oct. 31, 2024 USD ($)</t>
        </is>
      </c>
      <c r="N2" s="2" t="inlineStr">
        <is>
          <t>Apr. 28,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tingent warrants</t>
        </is>
      </c>
      <c r="B4" s="4" t="inlineStr">
        <is>
          <t xml:space="preserve"> </t>
        </is>
      </c>
      <c r="C4" s="4" t="inlineStr">
        <is>
          <t xml:space="preserve"> </t>
        </is>
      </c>
      <c r="D4" s="4" t="inlineStr">
        <is>
          <t xml:space="preserve"> </t>
        </is>
      </c>
      <c r="E4" s="6" t="n">
        <v>118854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Waiver And Amendment No. 3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arrants exercise price, per share | $ / shares</t>
        </is>
      </c>
      <c r="B7" s="4" t="inlineStr">
        <is>
          <t xml:space="preserve"> </t>
        </is>
      </c>
      <c r="C7" s="4" t="inlineStr">
        <is>
          <t xml:space="preserve"> </t>
        </is>
      </c>
      <c r="D7" s="7" t="n">
        <v>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tingent warrants</t>
        </is>
      </c>
      <c r="B8" s="4" t="inlineStr">
        <is>
          <t xml:space="preserve"> </t>
        </is>
      </c>
      <c r="C8" s="4" t="inlineStr">
        <is>
          <t xml:space="preserve"> </t>
        </is>
      </c>
      <c r="D8" s="6" t="n">
        <v>2263000</v>
      </c>
      <c r="E8" s="5" t="n">
        <v>118854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CW Term Loan [Member] | Waiver And Amendment No. 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ayment to the agent</t>
        </is>
      </c>
      <c r="B11" s="4" t="inlineStr">
        <is>
          <t xml:space="preserve"> </t>
        </is>
      </c>
      <c r="C11" s="4" t="inlineStr">
        <is>
          <t xml:space="preserve"> </t>
        </is>
      </c>
      <c r="D11" s="6" t="n">
        <v>39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sset coverage pre-payment ratio</t>
        </is>
      </c>
      <c r="B12" s="4" t="inlineStr">
        <is>
          <t xml:space="preserve"> </t>
        </is>
      </c>
      <c r="C12" s="4" t="inlineStr">
        <is>
          <t xml:space="preserve"> </t>
        </is>
      </c>
      <c r="D12" s="9" t="n">
        <v>0.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incipal payment per quarter</t>
        </is>
      </c>
      <c r="B13" s="4" t="inlineStr">
        <is>
          <t xml:space="preserve"> </t>
        </is>
      </c>
      <c r="C13" s="4" t="inlineStr">
        <is>
          <t xml:space="preserve"> </t>
        </is>
      </c>
      <c r="D13" s="6" t="n">
        <v>2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s issued amount</t>
        </is>
      </c>
      <c r="B14" s="4" t="inlineStr">
        <is>
          <t xml:space="preserve"> </t>
        </is>
      </c>
      <c r="C14" s="4" t="inlineStr">
        <is>
          <t xml:space="preserve"> </t>
        </is>
      </c>
      <c r="D14" s="4" t="inlineStr">
        <is>
          <t xml:space="preserve"> </t>
        </is>
      </c>
      <c r="E14" s="5" t="n">
        <v>17546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CW Term Loan [Member] | Notes Payable - Bank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an</t>
        </is>
      </c>
      <c r="B17" s="4" t="inlineStr">
        <is>
          <t xml:space="preserve"> </t>
        </is>
      </c>
      <c r="C17" s="4" t="inlineStr">
        <is>
          <t xml:space="preserve"> </t>
        </is>
      </c>
      <c r="D17" s="4" t="inlineStr">
        <is>
          <t xml:space="preserve"> </t>
        </is>
      </c>
      <c r="E17" s="5" t="n">
        <v>4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utstanding balance under the credit facility</t>
        </is>
      </c>
      <c r="B18" s="4" t="inlineStr">
        <is>
          <t xml:space="preserve"> </t>
        </is>
      </c>
      <c r="C18" s="4" t="inlineStr">
        <is>
          <t xml:space="preserve"> </t>
        </is>
      </c>
      <c r="D18" s="4" t="inlineStr">
        <is>
          <t xml:space="preserve"> </t>
        </is>
      </c>
      <c r="E18" s="6" t="n">
        <v>38407418</v>
      </c>
      <c r="F18" s="4" t="inlineStr">
        <is>
          <t xml:space="preserve"> </t>
        </is>
      </c>
      <c r="G18" s="4" t="inlineStr">
        <is>
          <t xml:space="preserve"> </t>
        </is>
      </c>
      <c r="H18" s="4" t="inlineStr">
        <is>
          <t xml:space="preserve"> </t>
        </is>
      </c>
      <c r="I18" s="6" t="n">
        <v>37503301</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CW Term Loan [Member] | SOFR Rate [Member] | Notes Payable - Bank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Variable interest rate</t>
        </is>
      </c>
      <c r="B21" s="4" t="inlineStr">
        <is>
          <t xml:space="preserve"> </t>
        </is>
      </c>
      <c r="C21" s="4" t="inlineStr">
        <is>
          <t xml:space="preserve"> </t>
        </is>
      </c>
      <c r="D21" s="4" t="inlineStr">
        <is>
          <t xml:space="preserve"> </t>
        </is>
      </c>
      <c r="E21" s="10" t="n">
        <v>0.07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TCW Term Loan [Member] | SOFR Floor [Member] | Notes Payable - Bank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Variable interest rate</t>
        </is>
      </c>
      <c r="B24" s="4" t="inlineStr">
        <is>
          <t xml:space="preserve"> </t>
        </is>
      </c>
      <c r="C24" s="4" t="inlineStr">
        <is>
          <t xml:space="preserve"> </t>
        </is>
      </c>
      <c r="D24" s="4" t="inlineStr">
        <is>
          <t xml:space="preserve"> </t>
        </is>
      </c>
      <c r="E24" s="9" t="n">
        <v>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mended Facility [Member] | Notes Payable - Bank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redit facility</t>
        </is>
      </c>
      <c r="B27" s="4" t="inlineStr">
        <is>
          <t xml:space="preserve"> </t>
        </is>
      </c>
      <c r="C27" s="4" t="inlineStr">
        <is>
          <t xml:space="preserve"> </t>
        </is>
      </c>
      <c r="D27" s="4" t="inlineStr">
        <is>
          <t xml:space="preserve"> </t>
        </is>
      </c>
      <c r="E27" s="6" t="n">
        <v>7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JPMorgan Chase Ban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ash dominion period</t>
        </is>
      </c>
      <c r="B30" s="4" t="inlineStr">
        <is>
          <t xml:space="preserve"> </t>
        </is>
      </c>
      <c r="C30" s="4" t="inlineStr">
        <is>
          <t xml:space="preserve"> </t>
        </is>
      </c>
      <c r="D30" s="4" t="inlineStr">
        <is>
          <t xml:space="preserve"> </t>
        </is>
      </c>
      <c r="E30" s="4" t="inlineStr">
        <is>
          <t>30 day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JPMorgan Chase Bank [Member] | Waiver And Amendment No. 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redit facility</t>
        </is>
      </c>
      <c r="B33" s="4" t="inlineStr">
        <is>
          <t xml:space="preserve"> </t>
        </is>
      </c>
      <c r="C33" s="4" t="inlineStr">
        <is>
          <t xml:space="preserve"> </t>
        </is>
      </c>
      <c r="D33" s="5" t="n">
        <v>55000000</v>
      </c>
      <c r="E33" s="4" t="inlineStr">
        <is>
          <t xml:space="preserve"> </t>
        </is>
      </c>
      <c r="F33" s="4" t="inlineStr">
        <is>
          <t xml:space="preserve"> </t>
        </is>
      </c>
      <c r="G33" s="4" t="inlineStr">
        <is>
          <t xml:space="preserve"> </t>
        </is>
      </c>
      <c r="H33" s="6" t="n">
        <v>70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Unused availability under the credit facility</t>
        </is>
      </c>
      <c r="B34" s="4" t="inlineStr">
        <is>
          <t xml:space="preserve"> </t>
        </is>
      </c>
      <c r="C34" s="4" t="inlineStr">
        <is>
          <t xml:space="preserve"> </t>
        </is>
      </c>
      <c r="D34" s="6" t="n">
        <v>35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JPMorgan Chase Bank [Member] | Cash dominion perio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ercentage of the revolving commitment</t>
        </is>
      </c>
      <c r="B37" s="4" t="inlineStr">
        <is>
          <t xml:space="preserve"> </t>
        </is>
      </c>
      <c r="C37" s="4" t="inlineStr">
        <is>
          <t xml:space="preserve"> </t>
        </is>
      </c>
      <c r="D37" s="4" t="inlineStr">
        <is>
          <t xml:space="preserve"> </t>
        </is>
      </c>
      <c r="E37" s="9" t="n">
        <v>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JPMorgan Chase Bank [Member] | Notes Payable - Bank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Unamortized deferred financing costs</t>
        </is>
      </c>
      <c r="B40" s="4" t="inlineStr">
        <is>
          <t xml:space="preserve"> </t>
        </is>
      </c>
      <c r="C40" s="4" t="inlineStr">
        <is>
          <t xml:space="preserve"> </t>
        </is>
      </c>
      <c r="D40" s="4" t="inlineStr">
        <is>
          <t xml:space="preserve"> </t>
        </is>
      </c>
      <c r="E40" s="6" t="n">
        <v>2744402</v>
      </c>
      <c r="F40" s="4" t="inlineStr">
        <is>
          <t xml:space="preserve"> </t>
        </is>
      </c>
      <c r="G40" s="4" t="inlineStr">
        <is>
          <t xml:space="preserve"> </t>
        </is>
      </c>
      <c r="H40" s="4" t="inlineStr">
        <is>
          <t xml:space="preserve"> </t>
        </is>
      </c>
      <c r="I40" s="5" t="n">
        <v>935492</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JPMorgan Chase Bank [Member] | TCW Term Lo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Maturity date</t>
        </is>
      </c>
      <c r="B43" s="4" t="inlineStr">
        <is>
          <t xml:space="preserve"> </t>
        </is>
      </c>
      <c r="C43" s="4" t="inlineStr">
        <is>
          <t xml:space="preserve"> </t>
        </is>
      </c>
      <c r="D43" s="4" t="inlineStr">
        <is>
          <t xml:space="preserve"> </t>
        </is>
      </c>
      <c r="E43" s="4" t="inlineStr">
        <is>
          <t>Jul. 18,  2027</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JPMorgan Chase Bank [Member] | Amended Facility [Member] | Notes Payable - Bank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utstanding balance under the credit facility</t>
        </is>
      </c>
      <c r="B46" s="4" t="inlineStr">
        <is>
          <t xml:space="preserve"> </t>
        </is>
      </c>
      <c r="C46" s="4" t="inlineStr">
        <is>
          <t xml:space="preserve"> </t>
        </is>
      </c>
      <c r="D46" s="4" t="inlineStr">
        <is>
          <t xml:space="preserve"> </t>
        </is>
      </c>
      <c r="E46" s="6" t="n">
        <v>12792559</v>
      </c>
      <c r="F46" s="4" t="inlineStr">
        <is>
          <t xml:space="preserve"> </t>
        </is>
      </c>
      <c r="G46" s="4" t="inlineStr">
        <is>
          <t xml:space="preserve"> </t>
        </is>
      </c>
      <c r="H46" s="4" t="inlineStr">
        <is>
          <t xml:space="preserve"> </t>
        </is>
      </c>
      <c r="I46" s="5" t="n">
        <v>28598719</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Unused availability under the credit facility</t>
        </is>
      </c>
      <c r="B47" s="4" t="inlineStr">
        <is>
          <t xml:space="preserve"> </t>
        </is>
      </c>
      <c r="C47" s="4" t="inlineStr">
        <is>
          <t xml:space="preserve"> </t>
        </is>
      </c>
      <c r="D47" s="4" t="inlineStr">
        <is>
          <t xml:space="preserve"> </t>
        </is>
      </c>
      <c r="E47" s="5" t="n">
        <v>15132197</v>
      </c>
      <c r="F47" s="4" t="inlineStr">
        <is>
          <t xml:space="preserve"> </t>
        </is>
      </c>
      <c r="G47" s="4" t="inlineStr">
        <is>
          <t xml:space="preserve"> </t>
        </is>
      </c>
      <c r="H47" s="4" t="inlineStr">
        <is>
          <t xml:space="preserve"> </t>
        </is>
      </c>
      <c r="I47" s="5" t="n">
        <v>13443766</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scrow amount due to sale leaseback transaction</t>
        </is>
      </c>
      <c r="B48" s="4" t="inlineStr">
        <is>
          <t xml:space="preserve"> </t>
        </is>
      </c>
      <c r="C48" s="4" t="inlineStr">
        <is>
          <t xml:space="preserve"> </t>
        </is>
      </c>
      <c r="D48" s="4" t="inlineStr">
        <is>
          <t xml:space="preserve"> </t>
        </is>
      </c>
      <c r="E48" s="5" t="n">
        <v>726691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Unamortized amount</t>
        </is>
      </c>
      <c r="B49" s="4" t="inlineStr">
        <is>
          <t xml:space="preserve"> </t>
        </is>
      </c>
      <c r="C49" s="4" t="inlineStr">
        <is>
          <t xml:space="preserve"> </t>
        </is>
      </c>
      <c r="D49" s="4" t="inlineStr">
        <is>
          <t xml:space="preserve"> </t>
        </is>
      </c>
      <c r="E49" s="6" t="n">
        <v>400613</v>
      </c>
      <c r="F49" s="4" t="inlineStr">
        <is>
          <t xml:space="preserve"> </t>
        </is>
      </c>
      <c r="G49" s="4" t="inlineStr">
        <is>
          <t xml:space="preserve"> </t>
        </is>
      </c>
      <c r="H49" s="4" t="inlineStr">
        <is>
          <t xml:space="preserve"> </t>
        </is>
      </c>
      <c r="I49" s="6" t="n">
        <v>592664</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JPMorgan Chase Bank [Member] | Letter of Credit [Member] | Amendment No. 4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500000</v>
      </c>
      <c r="L52" s="6" t="n">
        <v>1000000</v>
      </c>
      <c r="M52" s="4" t="inlineStr">
        <is>
          <t xml:space="preserve"> </t>
        </is>
      </c>
      <c r="N52" s="4" t="inlineStr">
        <is>
          <t xml:space="preserve"> </t>
        </is>
      </c>
    </row>
    <row r="53">
      <c r="A53" s="4" t="inlineStr">
        <is>
          <t>Minimum [Member] | Waiver And Amendment No. 3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ercentage of outstanding common stock of fully diluted basis</t>
        </is>
      </c>
      <c r="B55" s="4" t="inlineStr">
        <is>
          <t xml:space="preserve"> </t>
        </is>
      </c>
      <c r="C55" s="10" t="n">
        <v>0.012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Minimum [Member] | JPM And TCW [Member] | Waiver And Amendments No. 1 &amp; 2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redit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2500000</v>
      </c>
    </row>
    <row r="59">
      <c r="A59" s="4" t="inlineStr">
        <is>
          <t>Minimum [Member] | JPMorgan Chase Bank [Member] | Waiver And Amendment No. 3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Fixed charge coverage rati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0.7</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Total Debt to EBITDA Rati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8" t="n">
        <v>4.25</v>
      </c>
      <c r="I62" s="8" t="n">
        <v>4.5</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Minimum [Member] | JPMorgan Chase Bank [Member] | No event of defaul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ercentage of the revolving commitment</t>
        </is>
      </c>
      <c r="B65" s="4" t="inlineStr">
        <is>
          <t xml:space="preserve"> </t>
        </is>
      </c>
      <c r="C65" s="4" t="inlineStr">
        <is>
          <t xml:space="preserve"> </t>
        </is>
      </c>
      <c r="D65" s="4" t="inlineStr">
        <is>
          <t xml:space="preserve"> </t>
        </is>
      </c>
      <c r="E65" s="9" t="n">
        <v>0.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Minimum [Member] | JPMorgan Chase Bank [Member] | Forecast [Member] | Waiver And Amendment No. 3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Total Debt to EBITDA Ratio</t>
        </is>
      </c>
      <c r="B68" s="4" t="inlineStr">
        <is>
          <t xml:space="preserve"> </t>
        </is>
      </c>
      <c r="C68" s="4" t="inlineStr">
        <is>
          <t xml:space="preserve"> </t>
        </is>
      </c>
      <c r="D68" s="4" t="inlineStr">
        <is>
          <t xml:space="preserve"> </t>
        </is>
      </c>
      <c r="E68" s="4" t="inlineStr">
        <is>
          <t xml:space="preserve"> </t>
        </is>
      </c>
      <c r="F68" s="8" t="n">
        <v>3.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Maximum [Member] | TCW Term Loan [Member] | Waiver And Amendment No. 3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ercentage of outstanding common stock of fully diluted basis</t>
        </is>
      </c>
      <c r="B71" s="10" t="n">
        <v>0.17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Maximum [Member] | JPMorgan Chase Bank [Member] | Waiver And Amendment No. 3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Fixed charge coverage rati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8" t="n">
        <v>1.1</v>
      </c>
      <c r="I74" s="8" t="n">
        <v>1.1</v>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Total Debt to EBITDA Rati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8" t="n">
        <v>6.5</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Maximum [Member] | JPMorgan Chase Bank [Member] | FCCR trigger period [Member] | Waiver And Amendment No. 3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Fixed charge coverage rati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8" t="n">
        <v>1.1</v>
      </c>
      <c r="I78" s="8" t="n">
        <v>1.1</v>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Maximum [Member] | JPMorgan Chase Bank [Member] | Forecast [Member] | Wagz Business Dispose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Fixed charge coverage ratio</t>
        </is>
      </c>
      <c r="B81" s="4" t="inlineStr">
        <is>
          <t xml:space="preserve"> </t>
        </is>
      </c>
      <c r="C81" s="4" t="inlineStr">
        <is>
          <t xml:space="preserve"> </t>
        </is>
      </c>
      <c r="D81" s="4" t="inlineStr">
        <is>
          <t xml:space="preserve"> </t>
        </is>
      </c>
      <c r="E81" s="4" t="inlineStr">
        <is>
          <t xml:space="preserve"> </t>
        </is>
      </c>
      <c r="F81" s="4" t="inlineStr">
        <is>
          <t xml:space="preserve"> </t>
        </is>
      </c>
      <c r="G81" s="5" t="n">
        <v>1</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igmaTron Electronic Technology Co [Member] | China Construction Bank [Member] | Notes Payable - Bank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redit facility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1" t="n">
        <v>10000000</v>
      </c>
      <c r="K84" s="4" t="inlineStr">
        <is>
          <t xml:space="preserve"> </t>
        </is>
      </c>
      <c r="L84" s="4" t="inlineStr">
        <is>
          <t xml:space="preserve"> </t>
        </is>
      </c>
      <c r="M84" s="4" t="inlineStr">
        <is>
          <t xml:space="preserve"> </t>
        </is>
      </c>
      <c r="N84" s="4" t="inlineStr">
        <is>
          <t xml:space="preserve"> </t>
        </is>
      </c>
    </row>
    <row r="85">
      <c r="A85" s="4" t="inlineStr">
        <is>
          <t>Fixed interest rate</t>
        </is>
      </c>
      <c r="B85" s="4" t="inlineStr">
        <is>
          <t xml:space="preserve"> </t>
        </is>
      </c>
      <c r="C85" s="4" t="inlineStr">
        <is>
          <t xml:space="preserve"> </t>
        </is>
      </c>
      <c r="D85" s="4" t="inlineStr">
        <is>
          <t xml:space="preserve"> </t>
        </is>
      </c>
      <c r="E85" s="10" t="n">
        <v>0.0315</v>
      </c>
      <c r="F85" s="4" t="inlineStr">
        <is>
          <t xml:space="preserve"> </t>
        </is>
      </c>
      <c r="G85" s="4" t="inlineStr">
        <is>
          <t xml:space="preserve"> </t>
        </is>
      </c>
      <c r="H85" s="4" t="inlineStr">
        <is>
          <t xml:space="preserve"> </t>
        </is>
      </c>
      <c r="I85" s="4" t="inlineStr">
        <is>
          <t xml:space="preserve"> </t>
        </is>
      </c>
      <c r="J85" s="10" t="n">
        <v>0.0315</v>
      </c>
      <c r="K85" s="4" t="inlineStr">
        <is>
          <t xml:space="preserve"> </t>
        </is>
      </c>
      <c r="L85" s="4" t="inlineStr">
        <is>
          <t xml:space="preserve"> </t>
        </is>
      </c>
      <c r="M85" s="4" t="inlineStr">
        <is>
          <t xml:space="preserve"> </t>
        </is>
      </c>
      <c r="N85" s="4" t="inlineStr">
        <is>
          <t xml:space="preserve"> </t>
        </is>
      </c>
    </row>
    <row r="86">
      <c r="A86" s="4" t="inlineStr">
        <is>
          <t>Outstanding balance under the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0</v>
      </c>
      <c r="J86" s="4" t="inlineStr">
        <is>
          <t xml:space="preserve"> </t>
        </is>
      </c>
      <c r="K86" s="4" t="inlineStr">
        <is>
          <t xml:space="preserve"> </t>
        </is>
      </c>
      <c r="L86" s="4" t="inlineStr">
        <is>
          <t xml:space="preserve"> </t>
        </is>
      </c>
      <c r="M86" s="6" t="n">
        <v>0</v>
      </c>
      <c r="N86" s="4" t="inlineStr">
        <is>
          <t xml:space="preserve"> </t>
        </is>
      </c>
    </row>
    <row r="87">
      <c r="A87" s="4" t="inlineStr">
        <is>
          <t>SigmaTron Electronic Technology Co [Member] | Maximum [Member] | China Construction Bank [Member] | Notes Payable - Bank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redit facility</t>
        </is>
      </c>
      <c r="B89" s="4" t="inlineStr">
        <is>
          <t xml:space="preserve"> </t>
        </is>
      </c>
      <c r="C89" s="4" t="inlineStr">
        <is>
          <t xml:space="preserve"> </t>
        </is>
      </c>
      <c r="D89" s="4" t="inlineStr">
        <is>
          <t xml:space="preserve"> </t>
        </is>
      </c>
      <c r="E89" s="6" t="n">
        <v>14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sheetData>
  <mergeCells count="2">
    <mergeCell ref="A1:A2"/>
    <mergeCell ref="F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an. 31, 2025</t>
        </is>
      </c>
      <c r="C1" s="2" t="inlineStr">
        <is>
          <t>Apr. 30, 2024</t>
        </is>
      </c>
    </row>
    <row r="2">
      <c r="A2" s="3" t="inlineStr">
        <is>
          <t>Condensed Consolidated Balance Sheets [Abstract]</t>
        </is>
      </c>
      <c r="B2" s="4" t="inlineStr">
        <is>
          <t xml:space="preserve"> </t>
        </is>
      </c>
      <c r="C2" s="4" t="inlineStr">
        <is>
          <t xml:space="preserve"> </t>
        </is>
      </c>
    </row>
    <row r="3">
      <c r="A3" s="4" t="inlineStr">
        <is>
          <t>Accounts receivable, allowance for doubtful accounts</t>
        </is>
      </c>
      <c r="B3" s="6" t="n">
        <v>28191</v>
      </c>
      <c r="C3" s="6" t="n">
        <v>59466</v>
      </c>
    </row>
    <row r="4">
      <c r="A4" s="4" t="inlineStr">
        <is>
          <t>Preferred stock, par value</t>
        </is>
      </c>
      <c r="B4" s="7" t="n">
        <v>0.01</v>
      </c>
      <c r="C4" s="7" t="n">
        <v>0.01</v>
      </c>
    </row>
    <row r="5">
      <c r="A5" s="4" t="inlineStr">
        <is>
          <t>Preferred stock, shares authorized</t>
        </is>
      </c>
      <c r="B5" s="5" t="n">
        <v>500000</v>
      </c>
      <c r="C5" s="5" t="n">
        <v>5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12000000</v>
      </c>
      <c r="C9" s="5" t="n">
        <v>12000000</v>
      </c>
    </row>
    <row r="10">
      <c r="A10" s="4" t="inlineStr">
        <is>
          <t>Common stock, shares issued</t>
        </is>
      </c>
      <c r="B10" s="5" t="n">
        <v>6119288</v>
      </c>
      <c r="C10" s="5" t="n">
        <v>6119288</v>
      </c>
    </row>
    <row r="11">
      <c r="A11" s="4" t="inlineStr">
        <is>
          <t>Common stock, shares outstanding</t>
        </is>
      </c>
      <c r="B11" s="5" t="n">
        <v>6119288</v>
      </c>
      <c r="C11" s="5" t="n">
        <v>6119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Narrative-Notes Payable - Buildings) (Details) - The Bank And Trust SSB [Member] - Warehousing And Distribution Center [Member] - Notes Payable - Buildings [Member] - USD ($)</t>
        </is>
      </c>
      <c r="B1" s="2" t="inlineStr">
        <is>
          <t>Mar. 03, 2020</t>
        </is>
      </c>
      <c r="C1" s="2" t="inlineStr">
        <is>
          <t>Jan. 31, 2025</t>
        </is>
      </c>
      <c r="D1" s="2" t="inlineStr">
        <is>
          <t>Apr. 30, 2024</t>
        </is>
      </c>
    </row>
    <row r="2">
      <c r="A2" s="3" t="inlineStr">
        <is>
          <t>Debt Instrument [Line Items]</t>
        </is>
      </c>
      <c r="B2" s="4" t="inlineStr">
        <is>
          <t xml:space="preserve"> </t>
        </is>
      </c>
      <c r="C2" s="4" t="inlineStr">
        <is>
          <t xml:space="preserve"> </t>
        </is>
      </c>
      <c r="D2" s="4" t="inlineStr">
        <is>
          <t xml:space="preserve"> </t>
        </is>
      </c>
    </row>
    <row r="3">
      <c r="A3" s="4" t="inlineStr">
        <is>
          <t>Mortgage agreement, amount</t>
        </is>
      </c>
      <c r="B3" s="6" t="n">
        <v>556000</v>
      </c>
      <c r="C3" s="4" t="inlineStr">
        <is>
          <t xml:space="preserve"> </t>
        </is>
      </c>
      <c r="D3" s="4" t="inlineStr">
        <is>
          <t xml:space="preserve"> </t>
        </is>
      </c>
    </row>
    <row r="4">
      <c r="A4" s="4" t="inlineStr">
        <is>
          <t>Mortgage agreement, outstanding amount</t>
        </is>
      </c>
      <c r="B4" s="4" t="inlineStr">
        <is>
          <t xml:space="preserve"> </t>
        </is>
      </c>
      <c r="C4" s="6" t="n">
        <v>326693</v>
      </c>
      <c r="D4" s="6" t="n">
        <v>366572</v>
      </c>
    </row>
    <row r="5">
      <c r="A5" s="4" t="inlineStr">
        <is>
          <t>Mortgage agreement, monthly principal payment</t>
        </is>
      </c>
      <c r="B5" s="6" t="n">
        <v>6103</v>
      </c>
      <c r="C5" s="4" t="inlineStr">
        <is>
          <t xml:space="preserve"> </t>
        </is>
      </c>
      <c r="D5" s="4" t="inlineStr">
        <is>
          <t xml:space="preserve"> </t>
        </is>
      </c>
    </row>
    <row r="6">
      <c r="A6" s="4" t="inlineStr">
        <is>
          <t>Mortgage agreement, interest rate</t>
        </is>
      </c>
      <c r="B6" s="10" t="n">
        <v>0.0575</v>
      </c>
      <c r="C6" s="4" t="inlineStr">
        <is>
          <t xml:space="preserve"> </t>
        </is>
      </c>
      <c r="D6" s="4" t="inlineStr">
        <is>
          <t xml:space="preserve"> </t>
        </is>
      </c>
    </row>
    <row r="7">
      <c r="A7" s="4" t="inlineStr">
        <is>
          <t>Variable interest rate</t>
        </is>
      </c>
      <c r="B7" s="9" t="n">
        <v>0.01</v>
      </c>
      <c r="C7" s="4" t="inlineStr">
        <is>
          <t xml:space="preserve"> </t>
        </is>
      </c>
      <c r="D7" s="4" t="inlineStr">
        <is>
          <t xml:space="preserve"> </t>
        </is>
      </c>
    </row>
    <row r="8">
      <c r="A8" s="4" t="inlineStr">
        <is>
          <t>Mortgage agreement, payable period</t>
        </is>
      </c>
      <c r="B8" s="4" t="inlineStr">
        <is>
          <t>120 months</t>
        </is>
      </c>
      <c r="C8" s="4" t="inlineStr">
        <is>
          <t xml:space="preserve"> </t>
        </is>
      </c>
      <c r="D8"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ong-Term Debt (Narrative-Notes Payable - Equipment) (Details) - Notes Payable - Equipment [Member]</t>
        </is>
      </c>
      <c r="B1" s="2" t="inlineStr">
        <is>
          <t>9 Months Ended</t>
        </is>
      </c>
    </row>
    <row r="2">
      <c r="B2" s="2" t="inlineStr">
        <is>
          <t>Jan. 31, 2025 USD ($)</t>
        </is>
      </c>
    </row>
    <row r="3">
      <c r="A3" s="4" t="inlineStr">
        <is>
          <t>Engencap Fin S.A. DE C.V. [Member]</t>
        </is>
      </c>
      <c r="B3" s="4" t="inlineStr">
        <is>
          <t xml:space="preserve"> </t>
        </is>
      </c>
    </row>
    <row r="4">
      <c r="A4" s="3" t="inlineStr">
        <is>
          <t>Debt Instrument [Line Items]</t>
        </is>
      </c>
      <c r="B4" s="4" t="inlineStr">
        <is>
          <t xml:space="preserve"> </t>
        </is>
      </c>
    </row>
    <row r="5">
      <c r="A5" s="4" t="inlineStr">
        <is>
          <t>Maturity date</t>
        </is>
      </c>
      <c r="B5" s="4" t="inlineStr">
        <is>
          <t>May  01,  2023</t>
        </is>
      </c>
    </row>
    <row r="6">
      <c r="A6" s="4" t="inlineStr">
        <is>
          <t>FGI Equipment Finance LLC [Member]</t>
        </is>
      </c>
      <c r="B6" s="4" t="inlineStr">
        <is>
          <t xml:space="preserve"> </t>
        </is>
      </c>
    </row>
    <row r="7">
      <c r="A7" s="3" t="inlineStr">
        <is>
          <t>Debt Instrument [Line Items]</t>
        </is>
      </c>
      <c r="B7" s="4" t="inlineStr">
        <is>
          <t xml:space="preserve"> </t>
        </is>
      </c>
    </row>
    <row r="8">
      <c r="A8" s="4" t="inlineStr">
        <is>
          <t>Maturity start date</t>
        </is>
      </c>
      <c r="B8" s="4" t="inlineStr">
        <is>
          <t>Mar.  01,  2025</t>
        </is>
      </c>
    </row>
    <row r="9">
      <c r="A9" s="4" t="inlineStr">
        <is>
          <t>Maturity end date</t>
        </is>
      </c>
      <c r="B9" s="4" t="inlineStr">
        <is>
          <t>Jan.  01,  2029</t>
        </is>
      </c>
    </row>
    <row r="10">
      <c r="A10" s="4" t="inlineStr">
        <is>
          <t>Minimum [Member] | FGI Equipment Finance LLC [Member]</t>
        </is>
      </c>
      <c r="B10" s="4" t="inlineStr">
        <is>
          <t xml:space="preserve"> </t>
        </is>
      </c>
    </row>
    <row r="11">
      <c r="A11" s="3" t="inlineStr">
        <is>
          <t>Debt Instrument [Line Items]</t>
        </is>
      </c>
      <c r="B11" s="4" t="inlineStr">
        <is>
          <t xml:space="preserve"> </t>
        </is>
      </c>
    </row>
    <row r="12">
      <c r="A12" s="4" t="inlineStr">
        <is>
          <t>Fixed interest rate</t>
        </is>
      </c>
      <c r="B12" s="10" t="n">
        <v>0.0825</v>
      </c>
    </row>
    <row r="13">
      <c r="A13" s="4" t="inlineStr">
        <is>
          <t>Quarterly installment payments under secured note agreements</t>
        </is>
      </c>
      <c r="B13" s="6" t="n">
        <v>10723</v>
      </c>
    </row>
    <row r="14">
      <c r="A14" s="4" t="inlineStr">
        <is>
          <t>Maximum [Member] | Engencap Fin S.A. DE C.V. [Member]</t>
        </is>
      </c>
      <c r="B14" s="4" t="inlineStr">
        <is>
          <t xml:space="preserve"> </t>
        </is>
      </c>
    </row>
    <row r="15">
      <c r="A15" s="3" t="inlineStr">
        <is>
          <t>Debt Instrument [Line Items]</t>
        </is>
      </c>
      <c r="B15" s="4" t="inlineStr">
        <is>
          <t xml:space="preserve"> </t>
        </is>
      </c>
    </row>
    <row r="16">
      <c r="A16" s="4" t="inlineStr">
        <is>
          <t>Fixed interest rate</t>
        </is>
      </c>
      <c r="B16" s="9" t="n">
        <v>0.08</v>
      </c>
    </row>
    <row r="17">
      <c r="A17" s="4" t="inlineStr">
        <is>
          <t>Quarterly installment payments under secured note agreements</t>
        </is>
      </c>
      <c r="B17" s="6" t="n">
        <v>9310</v>
      </c>
    </row>
    <row r="18">
      <c r="A18" s="4" t="inlineStr">
        <is>
          <t>Maximum [Member] | FGI Equipment Finance LLC [Member]</t>
        </is>
      </c>
      <c r="B18" s="4" t="inlineStr">
        <is>
          <t xml:space="preserve"> </t>
        </is>
      </c>
    </row>
    <row r="19">
      <c r="A19" s="3" t="inlineStr">
        <is>
          <t>Debt Instrument [Line Items]</t>
        </is>
      </c>
      <c r="B19" s="4" t="inlineStr">
        <is>
          <t xml:space="preserve"> </t>
        </is>
      </c>
    </row>
    <row r="20">
      <c r="A20" s="4" t="inlineStr">
        <is>
          <t>Fixed interest rate</t>
        </is>
      </c>
      <c r="B20" s="9" t="n">
        <v>0.12</v>
      </c>
    </row>
    <row r="21">
      <c r="A21" s="4" t="inlineStr">
        <is>
          <t>Quarterly installment payments under secured note agreements</t>
        </is>
      </c>
      <c r="B21" s="6" t="n">
        <v>6943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ong-Term Debt (Narrative-Finance Lease Obligations) (Details) - Finance Lease Obligations [Member]</t>
        </is>
      </c>
      <c r="B1" s="2" t="inlineStr">
        <is>
          <t>9 Months Ended</t>
        </is>
      </c>
    </row>
    <row r="2">
      <c r="B2" s="2" t="inlineStr">
        <is>
          <t>Jan. 31, 2025 USD ($)</t>
        </is>
      </c>
    </row>
    <row r="3">
      <c r="A3" s="3" t="inlineStr">
        <is>
          <t>Debt Instrument [Line Items]</t>
        </is>
      </c>
      <c r="B3" s="4" t="inlineStr">
        <is>
          <t xml:space="preserve"> </t>
        </is>
      </c>
    </row>
    <row r="4">
      <c r="A4" s="4" t="inlineStr">
        <is>
          <t>Maturity date</t>
        </is>
      </c>
      <c r="B4" s="4" t="inlineStr">
        <is>
          <t>Mar.  01,  2028</t>
        </is>
      </c>
    </row>
    <row r="5">
      <c r="A5" s="4" t="inlineStr">
        <is>
          <t>Minimum [Member]</t>
        </is>
      </c>
      <c r="B5" s="4" t="inlineStr">
        <is>
          <t xml:space="preserve"> </t>
        </is>
      </c>
    </row>
    <row r="6">
      <c r="A6" s="3" t="inlineStr">
        <is>
          <t>Debt Instrument [Line Items]</t>
        </is>
      </c>
      <c r="B6" s="4" t="inlineStr">
        <is>
          <t xml:space="preserve"> </t>
        </is>
      </c>
    </row>
    <row r="7">
      <c r="A7" s="4" t="inlineStr">
        <is>
          <t>Quarterly installment payments under secured note agreements</t>
        </is>
      </c>
      <c r="B7" s="6" t="n">
        <v>12940</v>
      </c>
    </row>
    <row r="8">
      <c r="A8" s="4" t="inlineStr">
        <is>
          <t>Interest rate</t>
        </is>
      </c>
      <c r="B8" s="10" t="n">
        <v>0.0873</v>
      </c>
    </row>
    <row r="9">
      <c r="A9" s="4" t="inlineStr">
        <is>
          <t>Maximum [Member]</t>
        </is>
      </c>
      <c r="B9" s="4" t="inlineStr">
        <is>
          <t xml:space="preserve"> </t>
        </is>
      </c>
    </row>
    <row r="10">
      <c r="A10" s="3" t="inlineStr">
        <is>
          <t>Debt Instrument [Line Items]</t>
        </is>
      </c>
      <c r="B10" s="4" t="inlineStr">
        <is>
          <t xml:space="preserve"> </t>
        </is>
      </c>
    </row>
    <row r="11">
      <c r="A11" s="4" t="inlineStr">
        <is>
          <t>Quarterly installment payments under secured note agreements</t>
        </is>
      </c>
      <c r="B11" s="6" t="n">
        <v>33706</v>
      </c>
    </row>
    <row r="12">
      <c r="A12" s="4" t="inlineStr">
        <is>
          <t>Interest rate</t>
        </is>
      </c>
      <c r="B12" s="10" t="n">
        <v>0.120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chedule Of Debt And Finance Lease Obligations) (Details) - USD ($)</t>
        </is>
      </c>
      <c r="B1" s="2" t="inlineStr">
        <is>
          <t>Jan. 31, 2025</t>
        </is>
      </c>
      <c r="C1" s="2" t="inlineStr">
        <is>
          <t>Apr. 30, 2024</t>
        </is>
      </c>
    </row>
    <row r="2">
      <c r="A2" s="3" t="inlineStr">
        <is>
          <t>Debt Instrument [Line Items]</t>
        </is>
      </c>
      <c r="B2" s="4" t="inlineStr">
        <is>
          <t xml:space="preserve"> </t>
        </is>
      </c>
      <c r="C2" s="4" t="inlineStr">
        <is>
          <t xml:space="preserve"> </t>
        </is>
      </c>
    </row>
    <row r="3">
      <c r="A3" s="4" t="inlineStr">
        <is>
          <t>Unamortized deferred financing costs</t>
        </is>
      </c>
      <c r="B3" s="6" t="n">
        <v>-3145015</v>
      </c>
      <c r="C3" s="6" t="n">
        <v>-1528156</v>
      </c>
    </row>
    <row r="4">
      <c r="A4" s="4" t="inlineStr">
        <is>
          <t>Total debt</t>
        </is>
      </c>
      <c r="B4" s="5" t="n">
        <v>52385706</v>
      </c>
      <c r="C4" s="5" t="n">
        <v>69583387</v>
      </c>
    </row>
    <row r="5">
      <c r="A5" s="4" t="inlineStr">
        <is>
          <t>Less current maturities</t>
        </is>
      </c>
      <c r="B5" s="5" t="n">
        <v>50058786</v>
      </c>
      <c r="C5" s="5" t="n">
        <v>66244227</v>
      </c>
    </row>
    <row r="6">
      <c r="A6" s="4" t="inlineStr">
        <is>
          <t>Long-term debt</t>
        </is>
      </c>
      <c r="B6" s="5" t="n">
        <v>2326920</v>
      </c>
      <c r="C6" s="5" t="n">
        <v>3339160</v>
      </c>
    </row>
    <row r="7">
      <c r="A7" s="4" t="inlineStr">
        <is>
          <t>Finance lease obligations</t>
        </is>
      </c>
      <c r="B7" s="5" t="n">
        <v>3726989</v>
      </c>
      <c r="C7" s="5" t="n">
        <v>5361574</v>
      </c>
    </row>
    <row r="8">
      <c r="A8" s="4" t="inlineStr">
        <is>
          <t>Less current maturities</t>
        </is>
      </c>
      <c r="B8" s="5" t="n">
        <v>1970016</v>
      </c>
      <c r="C8" s="5" t="n">
        <v>2214127</v>
      </c>
    </row>
    <row r="9">
      <c r="A9" s="4" t="inlineStr">
        <is>
          <t>Total finance lease obligations, less current portion</t>
        </is>
      </c>
      <c r="B9" s="5" t="n">
        <v>1756973</v>
      </c>
      <c r="C9" s="5" t="n">
        <v>3147447</v>
      </c>
    </row>
    <row r="10">
      <c r="A10" s="4" t="inlineStr">
        <is>
          <t>Notes Payable - Bank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t>
        </is>
      </c>
      <c r="B12" s="5" t="n">
        <v>51738472</v>
      </c>
      <c r="C12" s="5" t="n">
        <v>66102020</v>
      </c>
    </row>
    <row r="13">
      <c r="A13" s="4" t="inlineStr">
        <is>
          <t>Total debt</t>
        </is>
      </c>
      <c r="B13" s="5" t="n">
        <v>48593457</v>
      </c>
      <c r="C13" s="4" t="inlineStr">
        <is>
          <t xml:space="preserve"> </t>
        </is>
      </c>
    </row>
    <row r="14">
      <c r="A14" s="4" t="inlineStr">
        <is>
          <t>Notes Payable - Building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t>
        </is>
      </c>
      <c r="B16" s="5" t="n">
        <v>326693</v>
      </c>
      <c r="C16" s="5" t="n">
        <v>366572</v>
      </c>
    </row>
    <row r="17">
      <c r="A17" s="4" t="inlineStr">
        <is>
          <t>Total debt</t>
        </is>
      </c>
      <c r="B17" s="5" t="n">
        <v>326693</v>
      </c>
      <c r="C17" s="4" t="inlineStr">
        <is>
          <t xml:space="preserve"> </t>
        </is>
      </c>
    </row>
    <row r="18">
      <c r="A18" s="4" t="inlineStr">
        <is>
          <t>Notes Payable - Equipment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t>
        </is>
      </c>
      <c r="B20" s="5" t="n">
        <v>3465556</v>
      </c>
      <c r="C20" s="6" t="n">
        <v>4642951</v>
      </c>
    </row>
    <row r="21">
      <c r="A21" s="4" t="inlineStr">
        <is>
          <t>Total debt</t>
        </is>
      </c>
      <c r="B21" s="6" t="n">
        <v>3465556</v>
      </c>
      <c r="C2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ggregate Amount Of Debt, Net Deferred Financing Fees) (Details) - USD ($)</t>
        </is>
      </c>
      <c r="B1" s="2" t="inlineStr">
        <is>
          <t>Jan. 31, 2025</t>
        </is>
      </c>
      <c r="C1" s="2" t="inlineStr">
        <is>
          <t>Apr. 30, 2024</t>
        </is>
      </c>
    </row>
    <row r="2">
      <c r="A2" s="3" t="inlineStr">
        <is>
          <t>Debt Instrument [Line Items]</t>
        </is>
      </c>
      <c r="B2" s="4" t="inlineStr">
        <is>
          <t xml:space="preserve"> </t>
        </is>
      </c>
      <c r="C2" s="4" t="inlineStr">
        <is>
          <t xml:space="preserve"> </t>
        </is>
      </c>
    </row>
    <row r="3">
      <c r="A3" s="4" t="inlineStr">
        <is>
          <t>For the remaining 3 months of the fiscal year ending April 30 2025:</t>
        </is>
      </c>
      <c r="B3" s="6" t="n">
        <v>49017753</v>
      </c>
      <c r="C3" s="4" t="inlineStr">
        <is>
          <t xml:space="preserve"> </t>
        </is>
      </c>
    </row>
    <row r="4">
      <c r="A4" s="3" t="inlineStr">
        <is>
          <t>For the fiscal years ending April 30:</t>
        </is>
      </c>
      <c r="B4" s="4" t="inlineStr">
        <is>
          <t xml:space="preserve"> </t>
        </is>
      </c>
      <c r="C4" s="4" t="inlineStr">
        <is>
          <t xml:space="preserve"> </t>
        </is>
      </c>
    </row>
    <row r="5">
      <c r="A5" s="4" t="inlineStr">
        <is>
          <t>2026</t>
        </is>
      </c>
      <c r="B5" s="5" t="n">
        <v>1328185</v>
      </c>
      <c r="C5" s="4" t="inlineStr">
        <is>
          <t xml:space="preserve"> </t>
        </is>
      </c>
    </row>
    <row r="6">
      <c r="A6" s="4" t="inlineStr">
        <is>
          <t>2027</t>
        </is>
      </c>
      <c r="B6" s="5" t="n">
        <v>834557</v>
      </c>
      <c r="C6" s="4" t="inlineStr">
        <is>
          <t xml:space="preserve"> </t>
        </is>
      </c>
    </row>
    <row r="7">
      <c r="A7" s="4" t="inlineStr">
        <is>
          <t>2028</t>
        </is>
      </c>
      <c r="B7" s="5" t="n">
        <v>673231</v>
      </c>
      <c r="C7" s="4" t="inlineStr">
        <is>
          <t xml:space="preserve"> </t>
        </is>
      </c>
    </row>
    <row r="8">
      <c r="A8" s="4" t="inlineStr">
        <is>
          <t>2029</t>
        </is>
      </c>
      <c r="B8" s="5" t="n">
        <v>466736</v>
      </c>
      <c r="C8" s="4" t="inlineStr">
        <is>
          <t xml:space="preserve"> </t>
        </is>
      </c>
    </row>
    <row r="9">
      <c r="A9" s="4" t="inlineStr">
        <is>
          <t>2030</t>
        </is>
      </c>
      <c r="B9" s="5" t="n">
        <v>65244</v>
      </c>
      <c r="C9" s="4" t="inlineStr">
        <is>
          <t xml:space="preserve"> </t>
        </is>
      </c>
    </row>
    <row r="10">
      <c r="A10" s="4" t="inlineStr">
        <is>
          <t>Total debt</t>
        </is>
      </c>
      <c r="B10" s="5" t="n">
        <v>52385706</v>
      </c>
      <c r="C10" s="6" t="n">
        <v>69583387</v>
      </c>
    </row>
    <row r="11">
      <c r="A11" s="4" t="inlineStr">
        <is>
          <t>Notes Payable - Bank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or the remaining 3 months of the fiscal year ending April 30 2025:</t>
        </is>
      </c>
      <c r="B13" s="5" t="n">
        <v>48593457</v>
      </c>
      <c r="C13" s="4" t="inlineStr">
        <is>
          <t xml:space="preserve"> </t>
        </is>
      </c>
    </row>
    <row r="14">
      <c r="A14" s="3" t="inlineStr">
        <is>
          <t>For the fiscal years ending April 30:</t>
        </is>
      </c>
      <c r="B14" s="4" t="inlineStr">
        <is>
          <t xml:space="preserve"> </t>
        </is>
      </c>
      <c r="C14" s="4" t="inlineStr">
        <is>
          <t xml:space="preserve"> </t>
        </is>
      </c>
    </row>
    <row r="15">
      <c r="A15" s="4" t="inlineStr">
        <is>
          <t>2026</t>
        </is>
      </c>
      <c r="B15" s="4" t="inlineStr">
        <is>
          <t xml:space="preserve"> </t>
        </is>
      </c>
      <c r="C15" s="4" t="inlineStr">
        <is>
          <t xml:space="preserve"> </t>
        </is>
      </c>
    </row>
    <row r="16">
      <c r="A16" s="4" t="inlineStr">
        <is>
          <t>2027</t>
        </is>
      </c>
      <c r="B16" s="4" t="inlineStr">
        <is>
          <t xml:space="preserve"> </t>
        </is>
      </c>
      <c r="C16" s="4" t="inlineStr">
        <is>
          <t xml:space="preserve"> </t>
        </is>
      </c>
    </row>
    <row r="17">
      <c r="A17" s="4" t="inlineStr">
        <is>
          <t>2028</t>
        </is>
      </c>
      <c r="B17" s="4" t="inlineStr">
        <is>
          <t xml:space="preserve"> </t>
        </is>
      </c>
      <c r="C17" s="4" t="inlineStr">
        <is>
          <t xml:space="preserve"> </t>
        </is>
      </c>
    </row>
    <row r="18">
      <c r="A18" s="4" t="inlineStr">
        <is>
          <t>2029</t>
        </is>
      </c>
      <c r="B18" s="4" t="inlineStr">
        <is>
          <t xml:space="preserve"> </t>
        </is>
      </c>
      <c r="C18" s="4" t="inlineStr">
        <is>
          <t xml:space="preserve"> </t>
        </is>
      </c>
    </row>
    <row r="19">
      <c r="A19" s="4" t="inlineStr">
        <is>
          <t>2030</t>
        </is>
      </c>
      <c r="B19" s="4" t="inlineStr">
        <is>
          <t xml:space="preserve"> </t>
        </is>
      </c>
      <c r="C19" s="4" t="inlineStr">
        <is>
          <t xml:space="preserve"> </t>
        </is>
      </c>
    </row>
    <row r="20">
      <c r="A20" s="4" t="inlineStr">
        <is>
          <t>Total debt</t>
        </is>
      </c>
      <c r="B20" s="5" t="n">
        <v>48593457</v>
      </c>
      <c r="C20" s="4" t="inlineStr">
        <is>
          <t xml:space="preserve"> </t>
        </is>
      </c>
    </row>
    <row r="21">
      <c r="A21" s="4" t="inlineStr">
        <is>
          <t>Notes Payable - Building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or the remaining 3 months of the fiscal year ending April 30 2025:</t>
        </is>
      </c>
      <c r="B23" s="5" t="n">
        <v>13678</v>
      </c>
      <c r="C23" s="4" t="inlineStr">
        <is>
          <t xml:space="preserve"> </t>
        </is>
      </c>
    </row>
    <row r="24">
      <c r="A24" s="3" t="inlineStr">
        <is>
          <t>For the fiscal years ending April 30:</t>
        </is>
      </c>
      <c r="B24" s="4" t="inlineStr">
        <is>
          <t xml:space="preserve"> </t>
        </is>
      </c>
      <c r="C24" s="4" t="inlineStr">
        <is>
          <t xml:space="preserve"> </t>
        </is>
      </c>
    </row>
    <row r="25">
      <c r="A25" s="4" t="inlineStr">
        <is>
          <t>2026</t>
        </is>
      </c>
      <c r="B25" s="5" t="n">
        <v>56719</v>
      </c>
      <c r="C25" s="4" t="inlineStr">
        <is>
          <t xml:space="preserve"> </t>
        </is>
      </c>
    </row>
    <row r="26">
      <c r="A26" s="4" t="inlineStr">
        <is>
          <t>2027</t>
        </is>
      </c>
      <c r="B26" s="5" t="n">
        <v>60068</v>
      </c>
      <c r="C26" s="4" t="inlineStr">
        <is>
          <t xml:space="preserve"> </t>
        </is>
      </c>
    </row>
    <row r="27">
      <c r="A27" s="4" t="inlineStr">
        <is>
          <t>2028</t>
        </is>
      </c>
      <c r="B27" s="5" t="n">
        <v>63614</v>
      </c>
      <c r="C27" s="4" t="inlineStr">
        <is>
          <t xml:space="preserve"> </t>
        </is>
      </c>
    </row>
    <row r="28">
      <c r="A28" s="4" t="inlineStr">
        <is>
          <t>2029</t>
        </is>
      </c>
      <c r="B28" s="5" t="n">
        <v>67370</v>
      </c>
      <c r="C28" s="4" t="inlineStr">
        <is>
          <t xml:space="preserve"> </t>
        </is>
      </c>
    </row>
    <row r="29">
      <c r="A29" s="4" t="inlineStr">
        <is>
          <t>2030</t>
        </is>
      </c>
      <c r="B29" s="5" t="n">
        <v>65244</v>
      </c>
      <c r="C29" s="4" t="inlineStr">
        <is>
          <t xml:space="preserve"> </t>
        </is>
      </c>
    </row>
    <row r="30">
      <c r="A30" s="4" t="inlineStr">
        <is>
          <t>Total debt</t>
        </is>
      </c>
      <c r="B30" s="5" t="n">
        <v>326693</v>
      </c>
      <c r="C30" s="4" t="inlineStr">
        <is>
          <t xml:space="preserve"> </t>
        </is>
      </c>
    </row>
    <row r="31">
      <c r="A31" s="4" t="inlineStr">
        <is>
          <t>Notes Payable - Equipment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For the remaining 3 months of the fiscal year ending April 30 2025:</t>
        </is>
      </c>
      <c r="B33" s="5" t="n">
        <v>410618</v>
      </c>
      <c r="C33" s="4" t="inlineStr">
        <is>
          <t xml:space="preserve"> </t>
        </is>
      </c>
    </row>
    <row r="34">
      <c r="A34" s="3" t="inlineStr">
        <is>
          <t>For the fiscal years ending April 30:</t>
        </is>
      </c>
      <c r="B34" s="4" t="inlineStr">
        <is>
          <t xml:space="preserve"> </t>
        </is>
      </c>
      <c r="C34" s="4" t="inlineStr">
        <is>
          <t xml:space="preserve"> </t>
        </is>
      </c>
    </row>
    <row r="35">
      <c r="A35" s="4" t="inlineStr">
        <is>
          <t>2026</t>
        </is>
      </c>
      <c r="B35" s="5" t="n">
        <v>1271466</v>
      </c>
      <c r="C35" s="4" t="inlineStr">
        <is>
          <t xml:space="preserve"> </t>
        </is>
      </c>
    </row>
    <row r="36">
      <c r="A36" s="4" t="inlineStr">
        <is>
          <t>2027</t>
        </is>
      </c>
      <c r="B36" s="5" t="n">
        <v>774489</v>
      </c>
      <c r="C36" s="4" t="inlineStr">
        <is>
          <t xml:space="preserve"> </t>
        </is>
      </c>
    </row>
    <row r="37">
      <c r="A37" s="4" t="inlineStr">
        <is>
          <t>2028</t>
        </is>
      </c>
      <c r="B37" s="5" t="n">
        <v>609617</v>
      </c>
      <c r="C37" s="4" t="inlineStr">
        <is>
          <t xml:space="preserve"> </t>
        </is>
      </c>
    </row>
    <row r="38">
      <c r="A38" s="4" t="inlineStr">
        <is>
          <t>2029</t>
        </is>
      </c>
      <c r="B38" s="5" t="n">
        <v>399366</v>
      </c>
      <c r="C38" s="4" t="inlineStr">
        <is>
          <t xml:space="preserve"> </t>
        </is>
      </c>
    </row>
    <row r="39">
      <c r="A39" s="4" t="inlineStr">
        <is>
          <t>2030</t>
        </is>
      </c>
      <c r="B39" s="4" t="inlineStr">
        <is>
          <t xml:space="preserve"> </t>
        </is>
      </c>
      <c r="C39" s="4" t="inlineStr">
        <is>
          <t xml:space="preserve"> </t>
        </is>
      </c>
    </row>
    <row r="40">
      <c r="A40" s="4" t="inlineStr">
        <is>
          <t>Total debt</t>
        </is>
      </c>
      <c r="B40" s="6" t="n">
        <v>3465556</v>
      </c>
      <c r="C4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 (Narrative) (Details)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Income Tax [Abstract]</t>
        </is>
      </c>
      <c r="B3" s="4" t="inlineStr">
        <is>
          <t xml:space="preserve"> </t>
        </is>
      </c>
      <c r="C3" s="4" t="inlineStr">
        <is>
          <t xml:space="preserve"> </t>
        </is>
      </c>
      <c r="D3" s="4" t="inlineStr">
        <is>
          <t xml:space="preserve"> </t>
        </is>
      </c>
      <c r="E3" s="4" t="inlineStr">
        <is>
          <t xml:space="preserve"> </t>
        </is>
      </c>
    </row>
    <row r="4">
      <c r="A4" s="4" t="inlineStr">
        <is>
          <t>Undistributed earnings of foreign subsidiaries</t>
        </is>
      </c>
      <c r="B4" s="6" t="n">
        <v>16545000</v>
      </c>
      <c r="C4" s="4" t="inlineStr">
        <is>
          <t xml:space="preserve"> </t>
        </is>
      </c>
      <c r="D4" s="6" t="n">
        <v>16545000</v>
      </c>
      <c r="E4" s="4" t="inlineStr">
        <is>
          <t xml:space="preserve"> </t>
        </is>
      </c>
    </row>
    <row r="5">
      <c r="A5" s="4" t="inlineStr">
        <is>
          <t>Effective tax rate</t>
        </is>
      </c>
      <c r="B5" s="10" t="n">
        <v>0.1459</v>
      </c>
      <c r="C5" s="10" t="n">
        <v>0.1149</v>
      </c>
      <c r="D5" s="4" t="inlineStr">
        <is>
          <t>(224.57%)</t>
        </is>
      </c>
      <c r="E5" s="10" t="n">
        <v>0.231</v>
      </c>
    </row>
    <row r="6">
      <c r="A6" s="4" t="inlineStr">
        <is>
          <t>Income tax expense</t>
        </is>
      </c>
      <c r="B6" s="6" t="n">
        <v>663220</v>
      </c>
      <c r="C6" s="6" t="n">
        <v>77736</v>
      </c>
      <c r="D6" s="6" t="n">
        <v>6138687</v>
      </c>
      <c r="E6" s="6" t="n">
        <v>26726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ignificant Accounting Policies (Narrative) (Details) - USD ($)</t>
        </is>
      </c>
      <c r="B1" s="2" t="inlineStr">
        <is>
          <t>3 Months Ended</t>
        </is>
      </c>
      <c r="C1" s="2" t="inlineStr">
        <is>
          <t>9 Months Ended</t>
        </is>
      </c>
    </row>
    <row r="2">
      <c r="B2" s="2" t="inlineStr">
        <is>
          <t>Jan. 31, 2025</t>
        </is>
      </c>
      <c r="C2" s="2" t="inlineStr">
        <is>
          <t>Jan. 31, 2025</t>
        </is>
      </c>
      <c r="D2" s="2" t="inlineStr">
        <is>
          <t>Apr. 30, 2024</t>
        </is>
      </c>
    </row>
    <row r="3">
      <c r="A3" s="3" t="inlineStr">
        <is>
          <t>Significant Accounting Policies [Abstract]</t>
        </is>
      </c>
      <c r="B3" s="4" t="inlineStr">
        <is>
          <t xml:space="preserve"> </t>
        </is>
      </c>
      <c r="C3" s="4" t="inlineStr">
        <is>
          <t xml:space="preserve"> </t>
        </is>
      </c>
      <c r="D3" s="4" t="inlineStr">
        <is>
          <t xml:space="preserve"> </t>
        </is>
      </c>
    </row>
    <row r="4">
      <c r="A4" s="4" t="inlineStr">
        <is>
          <t>Revenue recognized from performance obligations satisfied</t>
        </is>
      </c>
      <c r="B4" s="6" t="n">
        <v>0</v>
      </c>
      <c r="C4" s="6" t="n">
        <v>0</v>
      </c>
      <c r="D4" s="4" t="inlineStr">
        <is>
          <t xml:space="preserve"> </t>
        </is>
      </c>
    </row>
    <row r="5">
      <c r="A5" s="4" t="inlineStr">
        <is>
          <t>Amounts allocated to performance obligations remain unsatisfied or partially unsatisfied</t>
        </is>
      </c>
      <c r="B5" s="5" t="n">
        <v>0</v>
      </c>
      <c r="C5" s="5" t="n">
        <v>0</v>
      </c>
      <c r="D5" s="4" t="inlineStr">
        <is>
          <t xml:space="preserve"> </t>
        </is>
      </c>
    </row>
    <row r="6">
      <c r="A6" s="4" t="inlineStr">
        <is>
          <t>Allowance for credit losses</t>
        </is>
      </c>
      <c r="B6" s="6" t="n">
        <v>28191</v>
      </c>
      <c r="C6" s="6" t="n">
        <v>28191</v>
      </c>
      <c r="D6" s="6" t="n">
        <v>5946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Schedule of Accounts Receivable) (Details) - USD ($)</t>
        </is>
      </c>
      <c r="B1" s="2" t="inlineStr">
        <is>
          <t>Jan. 31, 2025</t>
        </is>
      </c>
      <c r="C1" s="2" t="inlineStr">
        <is>
          <t>Apr. 30, 2024</t>
        </is>
      </c>
    </row>
    <row r="2">
      <c r="A2" s="3" t="inlineStr">
        <is>
          <t>Significant Accounting Policies [Abstract]</t>
        </is>
      </c>
      <c r="B2" s="4" t="inlineStr">
        <is>
          <t xml:space="preserve"> </t>
        </is>
      </c>
      <c r="C2" s="4" t="inlineStr">
        <is>
          <t xml:space="preserve"> </t>
        </is>
      </c>
    </row>
    <row r="3">
      <c r="A3" s="4" t="inlineStr">
        <is>
          <t>Accounts receivable</t>
        </is>
      </c>
      <c r="B3" s="6" t="n">
        <v>28640107</v>
      </c>
      <c r="C3" s="6" t="n">
        <v>32103451</v>
      </c>
    </row>
    <row r="4">
      <c r="A4" s="4" t="inlineStr">
        <is>
          <t>Less allowance for credit losses</t>
        </is>
      </c>
      <c r="B4" s="5" t="n">
        <v>28191</v>
      </c>
      <c r="C4" s="5" t="n">
        <v>59466</v>
      </c>
    </row>
    <row r="5">
      <c r="A5" s="4" t="inlineStr">
        <is>
          <t>Accounts receivable, Net</t>
        </is>
      </c>
      <c r="B5" s="6" t="n">
        <v>28611916</v>
      </c>
      <c r="C5" s="6" t="n">
        <v>320439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Revenue Disaggregated By Principal End-User Markets) (Details)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Trade Sales</t>
        </is>
      </c>
      <c r="B4" s="6" t="n">
        <v>71067863</v>
      </c>
      <c r="C4" s="6" t="n">
        <v>95919888</v>
      </c>
      <c r="D4" s="6" t="n">
        <v>230564201</v>
      </c>
      <c r="E4" s="6" t="n">
        <v>292741928</v>
      </c>
    </row>
    <row r="5">
      <c r="A5" s="4" t="inlineStr">
        <is>
          <t>Industrial Electronic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Trade Sales</t>
        </is>
      </c>
      <c r="B7" s="5" t="n">
        <v>48995013</v>
      </c>
      <c r="C7" s="5" t="n">
        <v>71890794</v>
      </c>
      <c r="D7" s="5" t="n">
        <v>153152005</v>
      </c>
      <c r="E7" s="5" t="n">
        <v>209133106</v>
      </c>
    </row>
    <row r="8">
      <c r="A8" s="4" t="inlineStr">
        <is>
          <t>Consumer Electronic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Trade Sales</t>
        </is>
      </c>
      <c r="B10" s="5" t="n">
        <v>18747168</v>
      </c>
      <c r="C10" s="5" t="n">
        <v>19165519</v>
      </c>
      <c r="D10" s="5" t="n">
        <v>64232418</v>
      </c>
      <c r="E10" s="5" t="n">
        <v>63914268</v>
      </c>
    </row>
    <row r="11">
      <c r="A11" s="4" t="inlineStr">
        <is>
          <t>Medical / Life Scien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Trade Sales</t>
        </is>
      </c>
      <c r="B13" s="6" t="n">
        <v>3325682</v>
      </c>
      <c r="C13" s="6" t="n">
        <v>4863575</v>
      </c>
      <c r="D13" s="6" t="n">
        <v>13179778</v>
      </c>
      <c r="E13" s="6" t="n">
        <v>1969455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Summary Of Deferred Revenue) (Details) - USD ($)</t>
        </is>
      </c>
      <c r="B1" s="2" t="inlineStr">
        <is>
          <t>9 Months Ended</t>
        </is>
      </c>
    </row>
    <row r="2">
      <c r="B2" s="2" t="inlineStr">
        <is>
          <t>Jan. 31, 2025</t>
        </is>
      </c>
      <c r="C2" s="2" t="inlineStr">
        <is>
          <t>Jan. 31, 2024</t>
        </is>
      </c>
    </row>
    <row r="3">
      <c r="A3" s="3" t="inlineStr">
        <is>
          <t>Significant Accounting Policies [Abstract]</t>
        </is>
      </c>
      <c r="B3" s="4" t="inlineStr">
        <is>
          <t xml:space="preserve"> </t>
        </is>
      </c>
      <c r="C3" s="4" t="inlineStr">
        <is>
          <t xml:space="preserve"> </t>
        </is>
      </c>
    </row>
    <row r="4">
      <c r="A4" s="4" t="inlineStr">
        <is>
          <t>Contract liability (deferred revenue) beginning of period</t>
        </is>
      </c>
      <c r="B4" s="6" t="n">
        <v>3111062</v>
      </c>
      <c r="C4" s="6" t="n">
        <v>8063197</v>
      </c>
    </row>
    <row r="5">
      <c r="A5" s="4" t="inlineStr">
        <is>
          <t>Deferred revenue recognized in period</t>
        </is>
      </c>
      <c r="B5" s="5" t="n">
        <v>-6913995</v>
      </c>
      <c r="C5" s="5" t="n">
        <v>-14785967</v>
      </c>
    </row>
    <row r="6">
      <c r="A6" s="4" t="inlineStr">
        <is>
          <t>Revenue deferred in period</t>
        </is>
      </c>
      <c r="B6" s="5" t="n">
        <v>8970300</v>
      </c>
      <c r="C6" s="5" t="n">
        <v>9863112</v>
      </c>
    </row>
    <row r="7">
      <c r="A7" s="4" t="inlineStr">
        <is>
          <t>Deferred revenue end of period</t>
        </is>
      </c>
      <c r="B7" s="6" t="n">
        <v>5167367</v>
      </c>
      <c r="C7" s="6" t="n">
        <v>314034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Condensed 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Net sales</t>
        </is>
      </c>
      <c r="B4" s="6" t="n">
        <v>71067863</v>
      </c>
      <c r="C4" s="6" t="n">
        <v>95919888</v>
      </c>
      <c r="D4" s="6" t="n">
        <v>230564201</v>
      </c>
      <c r="E4" s="6" t="n">
        <v>292741928</v>
      </c>
    </row>
    <row r="5">
      <c r="A5" s="4" t="inlineStr">
        <is>
          <t>Cost of products sold</t>
        </is>
      </c>
      <c r="B5" s="5" t="n">
        <v>65514800</v>
      </c>
      <c r="C5" s="5" t="n">
        <v>85992928</v>
      </c>
      <c r="D5" s="5" t="n">
        <v>211701740</v>
      </c>
      <c r="E5" s="5" t="n">
        <v>263475993</v>
      </c>
    </row>
    <row r="6">
      <c r="A6" s="4" t="inlineStr">
        <is>
          <t>Gross profit</t>
        </is>
      </c>
      <c r="B6" s="5" t="n">
        <v>5553063</v>
      </c>
      <c r="C6" s="5" t="n">
        <v>9926960</v>
      </c>
      <c r="D6" s="5" t="n">
        <v>18862461</v>
      </c>
      <c r="E6" s="5" t="n">
        <v>29265935</v>
      </c>
    </row>
    <row r="7">
      <c r="A7" s="4" t="inlineStr">
        <is>
          <t>Selling and administrative expenses</t>
        </is>
      </c>
      <c r="B7" s="5" t="n">
        <v>6378141</v>
      </c>
      <c r="C7" s="5" t="n">
        <v>6683488</v>
      </c>
      <c r="D7" s="5" t="n">
        <v>19372518</v>
      </c>
      <c r="E7" s="5" t="n">
        <v>20139927</v>
      </c>
    </row>
    <row r="8">
      <c r="A8" s="4" t="inlineStr">
        <is>
          <t>Operating (loss) income</t>
        </is>
      </c>
      <c r="B8" s="5" t="n">
        <v>-825078</v>
      </c>
      <c r="C8" s="5" t="n">
        <v>3243472</v>
      </c>
      <c r="D8" s="5" t="n">
        <v>-510057</v>
      </c>
      <c r="E8" s="5" t="n">
        <v>9126008</v>
      </c>
    </row>
    <row r="9">
      <c r="A9" s="4" t="inlineStr">
        <is>
          <t>Other income</t>
        </is>
      </c>
      <c r="B9" s="5" t="n">
        <v>7175191</v>
      </c>
      <c r="C9" s="5" t="n">
        <v>2094</v>
      </c>
      <c r="D9" s="5" t="n">
        <v>7175191</v>
      </c>
      <c r="E9" s="5" t="n">
        <v>27224</v>
      </c>
    </row>
    <row r="10">
      <c r="A10" s="4" t="inlineStr">
        <is>
          <t>Change in fair value of warrants</t>
        </is>
      </c>
      <c r="B10" s="5" t="n">
        <v>1524985</v>
      </c>
      <c r="C10" s="4" t="inlineStr">
        <is>
          <t xml:space="preserve"> </t>
        </is>
      </c>
      <c r="D10" s="5" t="n">
        <v>898985</v>
      </c>
      <c r="E10" s="4" t="inlineStr">
        <is>
          <t xml:space="preserve"> </t>
        </is>
      </c>
    </row>
    <row r="11">
      <c r="A11" s="4" t="inlineStr">
        <is>
          <t>Interest expense, net</t>
        </is>
      </c>
      <c r="B11" s="5" t="n">
        <v>-3328267</v>
      </c>
      <c r="C11" s="5" t="n">
        <v>-2568824</v>
      </c>
      <c r="D11" s="5" t="n">
        <v>-10297650</v>
      </c>
      <c r="E11" s="5" t="n">
        <v>-7996598</v>
      </c>
    </row>
    <row r="12">
      <c r="A12" s="4" t="inlineStr">
        <is>
          <t>Income (loss) before income tax expense</t>
        </is>
      </c>
      <c r="B12" s="5" t="n">
        <v>4546831</v>
      </c>
      <c r="C12" s="5" t="n">
        <v>676742</v>
      </c>
      <c r="D12" s="5" t="n">
        <v>-2733531</v>
      </c>
      <c r="E12" s="5" t="n">
        <v>1156634</v>
      </c>
    </row>
    <row r="13">
      <c r="A13" s="4" t="inlineStr">
        <is>
          <t>Income tax expense</t>
        </is>
      </c>
      <c r="B13" s="5" t="n">
        <v>-663220</v>
      </c>
      <c r="C13" s="5" t="n">
        <v>-77736</v>
      </c>
      <c r="D13" s="5" t="n">
        <v>-6138687</v>
      </c>
      <c r="E13" s="5" t="n">
        <v>-267267</v>
      </c>
    </row>
    <row r="14">
      <c r="A14" s="4" t="inlineStr">
        <is>
          <t>Net income/(loss)</t>
        </is>
      </c>
      <c r="B14" s="6" t="n">
        <v>3883611</v>
      </c>
      <c r="C14" s="6" t="n">
        <v>599006</v>
      </c>
      <c r="D14" s="6" t="n">
        <v>-8872218</v>
      </c>
      <c r="E14" s="6" t="n">
        <v>889367</v>
      </c>
    </row>
    <row r="15">
      <c r="A15" s="4" t="inlineStr">
        <is>
          <t>Earnings (loss) per share - basic</t>
        </is>
      </c>
      <c r="B15" s="7" t="n">
        <v>0.63</v>
      </c>
      <c r="C15" s="7" t="n">
        <v>0.1</v>
      </c>
      <c r="D15" s="7" t="n">
        <v>-1.44</v>
      </c>
      <c r="E15" s="7" t="n">
        <v>0.15</v>
      </c>
    </row>
    <row r="16">
      <c r="A16" s="4" t="inlineStr">
        <is>
          <t>Earnings (loss) per share - diluted</t>
        </is>
      </c>
      <c r="B16" s="7" t="n">
        <v>0.63</v>
      </c>
      <c r="C16" s="7" t="n">
        <v>0.1</v>
      </c>
      <c r="D16" s="7" t="n">
        <v>-1.44</v>
      </c>
      <c r="E16" s="7" t="n">
        <v>0.14</v>
      </c>
    </row>
    <row r="17">
      <c r="A17" s="3" t="inlineStr">
        <is>
          <t>Weighted average shares of common stock outstanding</t>
        </is>
      </c>
      <c r="B17" s="4" t="inlineStr">
        <is>
          <t xml:space="preserve"> </t>
        </is>
      </c>
      <c r="C17" s="4" t="inlineStr">
        <is>
          <t xml:space="preserve"> </t>
        </is>
      </c>
      <c r="D17" s="4" t="inlineStr">
        <is>
          <t xml:space="preserve"> </t>
        </is>
      </c>
      <c r="E17" s="4" t="inlineStr">
        <is>
          <t xml:space="preserve"> </t>
        </is>
      </c>
    </row>
    <row r="18">
      <c r="A18" s="4" t="inlineStr">
        <is>
          <t>Basic</t>
        </is>
      </c>
      <c r="B18" s="5" t="n">
        <v>6205704</v>
      </c>
      <c r="C18" s="5" t="n">
        <v>6094288</v>
      </c>
      <c r="D18" s="5" t="n">
        <v>6148093</v>
      </c>
      <c r="E18" s="5" t="n">
        <v>6093270</v>
      </c>
    </row>
    <row r="19">
      <c r="A19" s="4" t="inlineStr">
        <is>
          <t>Diluted</t>
        </is>
      </c>
      <c r="B19" s="5" t="n">
        <v>6205704</v>
      </c>
      <c r="C19" s="5" t="n">
        <v>6120317</v>
      </c>
      <c r="D19" s="5" t="n">
        <v>6148093</v>
      </c>
      <c r="E19" s="5" t="n">
        <v>61520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Schedule Of Fair Value Of Warrant Liability) (Details) - USD ($)</t>
        </is>
      </c>
      <c r="B1" s="2" t="inlineStr">
        <is>
          <t>3 Months Ended</t>
        </is>
      </c>
      <c r="C1" s="2" t="inlineStr">
        <is>
          <t>9 Months Ended</t>
        </is>
      </c>
    </row>
    <row r="2">
      <c r="B2" s="2" t="inlineStr">
        <is>
          <t>Jan. 31, 2025</t>
        </is>
      </c>
      <c r="C2" s="2" t="inlineStr">
        <is>
          <t>Jan. 31, 2025</t>
        </is>
      </c>
    </row>
    <row r="3">
      <c r="A3" s="3" t="inlineStr">
        <is>
          <t>Significant Accounting Policies [Abstract]</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Contingent warrants issuance</t>
        </is>
      </c>
      <c r="B5" s="4" t="inlineStr">
        <is>
          <t xml:space="preserve"> </t>
        </is>
      </c>
      <c r="C5" s="5" t="n">
        <v>2263000</v>
      </c>
    </row>
    <row r="6">
      <c r="A6" s="4" t="inlineStr">
        <is>
          <t>Issuance of warrants</t>
        </is>
      </c>
      <c r="B6" s="4" t="inlineStr">
        <is>
          <t xml:space="preserve"> </t>
        </is>
      </c>
      <c r="C6" s="5" t="n">
        <v>-175469</v>
      </c>
    </row>
    <row r="7">
      <c r="A7" s="4" t="inlineStr">
        <is>
          <t>Change in fair value of warrants</t>
        </is>
      </c>
      <c r="B7" s="6" t="n">
        <v>-1524985</v>
      </c>
      <c r="C7" s="5" t="n">
        <v>-898985</v>
      </c>
    </row>
    <row r="8">
      <c r="A8" s="4" t="inlineStr">
        <is>
          <t>Ending balance</t>
        </is>
      </c>
      <c r="B8" s="6" t="n">
        <v>1188546</v>
      </c>
      <c r="C8" s="6" t="n">
        <v>118854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14" customWidth="1" min="2" max="2"/>
  </cols>
  <sheetData>
    <row r="1">
      <c r="A1" s="1" t="inlineStr">
        <is>
          <t>Leases (Narratives) (Details)</t>
        </is>
      </c>
      <c r="B1" s="2" t="inlineStr">
        <is>
          <t>Jan. 31, 2025</t>
        </is>
      </c>
    </row>
    <row r="2">
      <c r="A2" s="4" t="inlineStr">
        <is>
          <t>Minimum [Member]</t>
        </is>
      </c>
      <c r="B2" s="4" t="inlineStr">
        <is>
          <t xml:space="preserve"> </t>
        </is>
      </c>
    </row>
    <row r="3">
      <c r="A3" s="3" t="inlineStr">
        <is>
          <t>Leases [Line Items]</t>
        </is>
      </c>
      <c r="B3" s="4" t="inlineStr">
        <is>
          <t xml:space="preserve"> </t>
        </is>
      </c>
    </row>
    <row r="4">
      <c r="A4" s="4" t="inlineStr">
        <is>
          <t>Operating leases, term</t>
        </is>
      </c>
      <c r="B4" s="4" t="inlineStr">
        <is>
          <t>1 year</t>
        </is>
      </c>
    </row>
    <row r="5">
      <c r="A5" s="4" t="inlineStr">
        <is>
          <t>Maximum [Member]</t>
        </is>
      </c>
      <c r="B5" s="4" t="inlineStr">
        <is>
          <t xml:space="preserve"> </t>
        </is>
      </c>
    </row>
    <row r="6">
      <c r="A6" s="3" t="inlineStr">
        <is>
          <t>Leases [Line Items]</t>
        </is>
      </c>
      <c r="B6" s="4" t="inlineStr">
        <is>
          <t xml:space="preserve"> </t>
        </is>
      </c>
    </row>
    <row r="7">
      <c r="A7" s="4" t="inlineStr">
        <is>
          <t>Operating leases, term</t>
        </is>
      </c>
      <c r="B7"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 Assets And Liabilities Related To Balance Sheet Classification) (Details) - USD ($)</t>
        </is>
      </c>
      <c r="B1" s="2" t="inlineStr">
        <is>
          <t>Jan. 31, 2025</t>
        </is>
      </c>
      <c r="C1" s="2" t="inlineStr">
        <is>
          <t>Apr. 30, 2024</t>
        </is>
      </c>
    </row>
    <row r="2">
      <c r="A2" s="3" t="inlineStr">
        <is>
          <t>Leases [Abstract]</t>
        </is>
      </c>
      <c r="B2" s="4" t="inlineStr">
        <is>
          <t xml:space="preserve"> </t>
        </is>
      </c>
      <c r="C2" s="4" t="inlineStr">
        <is>
          <t xml:space="preserve"> </t>
        </is>
      </c>
    </row>
    <row r="3">
      <c r="A3" s="4" t="inlineStr">
        <is>
          <t>Operating Leases: Right-of-use Assets</t>
        </is>
      </c>
      <c r="B3" s="6" t="n">
        <v>11889695</v>
      </c>
      <c r="C3" s="6" t="n">
        <v>7463301</v>
      </c>
    </row>
    <row r="4">
      <c r="A4" s="4" t="inlineStr">
        <is>
          <t>Operating lease current liabilities</t>
        </is>
      </c>
      <c r="B4" s="5" t="n">
        <v>3929383</v>
      </c>
      <c r="C4" s="5" t="n">
        <v>2789107</v>
      </c>
    </row>
    <row r="5">
      <c r="A5" s="4" t="inlineStr">
        <is>
          <t>Operating lease noncurrent liabilities</t>
        </is>
      </c>
      <c r="B5" s="5" t="n">
        <v>8340370</v>
      </c>
      <c r="C5" s="5" t="n">
        <v>4958247</v>
      </c>
    </row>
    <row r="6">
      <c r="A6" s="4" t="inlineStr">
        <is>
          <t>Finance Leases: Right-of-use Assets</t>
        </is>
      </c>
      <c r="B6" s="5" t="n">
        <v>6359277</v>
      </c>
      <c r="C6" s="5" t="n">
        <v>6959660</v>
      </c>
    </row>
    <row r="7">
      <c r="A7" s="4" t="inlineStr">
        <is>
          <t>Finance lease current liabilities</t>
        </is>
      </c>
      <c r="B7" s="5" t="n">
        <v>1970016</v>
      </c>
      <c r="C7" s="5" t="n">
        <v>2214127</v>
      </c>
    </row>
    <row r="8">
      <c r="A8" s="4" t="inlineStr">
        <is>
          <t>Finance lease noncurrent liabilities</t>
        </is>
      </c>
      <c r="B8" s="6" t="n">
        <v>1756973</v>
      </c>
      <c r="C8" s="6" t="n">
        <v>31474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Components Of Lease Expense) (Details)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125313</v>
      </c>
      <c r="C4" s="6" t="n">
        <v>900315</v>
      </c>
      <c r="D4" s="6" t="n">
        <v>3020455</v>
      </c>
      <c r="E4" s="6" t="n">
        <v>2698737</v>
      </c>
    </row>
    <row r="5">
      <c r="A5" s="4" t="inlineStr">
        <is>
          <t>Variable lease cost</t>
        </is>
      </c>
      <c r="B5" s="5" t="n">
        <v>51876</v>
      </c>
      <c r="C5" s="5" t="n">
        <v>50224</v>
      </c>
      <c r="D5" s="5" t="n">
        <v>154099</v>
      </c>
      <c r="E5" s="5" t="n">
        <v>162643</v>
      </c>
    </row>
    <row r="6">
      <c r="A6" s="4" t="inlineStr">
        <is>
          <t>Short term lease cost</t>
        </is>
      </c>
      <c r="B6" s="5" t="n">
        <v>2850</v>
      </c>
      <c r="C6" s="5" t="n">
        <v>2250</v>
      </c>
      <c r="D6" s="5" t="n">
        <v>8550</v>
      </c>
      <c r="E6" s="5" t="n">
        <v>6750</v>
      </c>
    </row>
    <row r="7">
      <c r="A7" s="4" t="inlineStr">
        <is>
          <t>Amortization of right-of-use assets</t>
        </is>
      </c>
      <c r="B7" s="5" t="n">
        <v>651274</v>
      </c>
      <c r="C7" s="5" t="n">
        <v>738325</v>
      </c>
      <c r="D7" s="5" t="n">
        <v>2008577</v>
      </c>
      <c r="E7" s="5" t="n">
        <v>2072513</v>
      </c>
    </row>
    <row r="8">
      <c r="A8" s="4" t="inlineStr">
        <is>
          <t>Interest expense</t>
        </is>
      </c>
      <c r="B8" s="5" t="n">
        <v>121373</v>
      </c>
      <c r="C8" s="5" t="n">
        <v>141787</v>
      </c>
      <c r="D8" s="5" t="n">
        <v>371274</v>
      </c>
      <c r="E8" s="5" t="n">
        <v>396226</v>
      </c>
    </row>
    <row r="9">
      <c r="A9" s="4" t="inlineStr">
        <is>
          <t>Total</t>
        </is>
      </c>
      <c r="B9" s="6" t="n">
        <v>1952686</v>
      </c>
      <c r="C9" s="6" t="n">
        <v>1832901</v>
      </c>
      <c r="D9" s="6" t="n">
        <v>5562955</v>
      </c>
      <c r="E9" s="6" t="n">
        <v>533686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8" customWidth="1" min="2" max="2"/>
    <col width="18" customWidth="1" min="3" max="3"/>
  </cols>
  <sheetData>
    <row r="1">
      <c r="A1" s="1" t="inlineStr">
        <is>
          <t>Leases (Weighted Average Lease Term And Discount Rate) (Details)</t>
        </is>
      </c>
      <c r="B1" s="2" t="inlineStr">
        <is>
          <t>Jan. 31, 2025</t>
        </is>
      </c>
      <c r="C1" s="2" t="inlineStr">
        <is>
          <t>Jan. 31, 2024</t>
        </is>
      </c>
    </row>
    <row r="2">
      <c r="A2" s="3" t="inlineStr">
        <is>
          <t>Leases [Abstract]</t>
        </is>
      </c>
      <c r="B2" s="4" t="inlineStr">
        <is>
          <t xml:space="preserve"> </t>
        </is>
      </c>
      <c r="C2" s="4" t="inlineStr">
        <is>
          <t xml:space="preserve"> </t>
        </is>
      </c>
    </row>
    <row r="3">
      <c r="A3" s="4" t="inlineStr">
        <is>
          <t>Operating Leases: Weighted average remaining lease term (months)</t>
        </is>
      </c>
      <c r="B3" s="4" t="inlineStr">
        <is>
          <t>58 months 22 days</t>
        </is>
      </c>
      <c r="C3" s="4" t="inlineStr">
        <is>
          <t>44 months 15 days</t>
        </is>
      </c>
    </row>
    <row r="4">
      <c r="A4" s="4" t="inlineStr">
        <is>
          <t>Operating Leases: Weighted average discount rate</t>
        </is>
      </c>
      <c r="B4" s="10" t="n">
        <v>0.075</v>
      </c>
      <c r="C4" s="10" t="n">
        <v>0.047</v>
      </c>
    </row>
    <row r="5">
      <c r="A5" s="4" t="inlineStr">
        <is>
          <t>Finance Leases: Weighted average remaining lease term (months)</t>
        </is>
      </c>
      <c r="B5" s="4" t="inlineStr">
        <is>
          <t>25 months 4 days</t>
        </is>
      </c>
      <c r="C5" s="4" t="inlineStr">
        <is>
          <t>32 months 4 days</t>
        </is>
      </c>
    </row>
    <row r="6">
      <c r="A6" s="4" t="inlineStr">
        <is>
          <t>Finance Leases: Weighted average discount rate</t>
        </is>
      </c>
      <c r="B6" s="10" t="n">
        <v>0.104</v>
      </c>
      <c r="C6" s="10" t="n">
        <v>0.0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Payments Due Under Operating And Finance Leases) (Details) - USD ($)</t>
        </is>
      </c>
      <c r="B1" s="2" t="inlineStr">
        <is>
          <t>Jan. 31, 2025</t>
        </is>
      </c>
      <c r="C1" s="2" t="inlineStr">
        <is>
          <t>Apr. 30, 2024</t>
        </is>
      </c>
    </row>
    <row r="2">
      <c r="A2" s="3" t="inlineStr">
        <is>
          <t>Operating Leases</t>
        </is>
      </c>
      <c r="B2" s="4" t="inlineStr">
        <is>
          <t xml:space="preserve"> </t>
        </is>
      </c>
      <c r="C2" s="4" t="inlineStr">
        <is>
          <t xml:space="preserve"> </t>
        </is>
      </c>
    </row>
    <row r="3">
      <c r="A3" s="4" t="inlineStr">
        <is>
          <t>For the remaining 3 months of the fiscal year ending April 30 2025:</t>
        </is>
      </c>
      <c r="B3" s="6" t="n">
        <v>1221301</v>
      </c>
      <c r="C3" s="4" t="inlineStr">
        <is>
          <t xml:space="preserve"> </t>
        </is>
      </c>
    </row>
    <row r="4">
      <c r="A4" s="4" t="inlineStr">
        <is>
          <t>For the fiscal year ending April 30: 2026</t>
        </is>
      </c>
      <c r="B4" s="5" t="n">
        <v>4545893</v>
      </c>
      <c r="C4" s="4" t="inlineStr">
        <is>
          <t xml:space="preserve"> </t>
        </is>
      </c>
    </row>
    <row r="5">
      <c r="A5" s="4" t="inlineStr">
        <is>
          <t>For the fiscal year ending April 30: 2027</t>
        </is>
      </c>
      <c r="B5" s="5" t="n">
        <v>2479487</v>
      </c>
      <c r="C5" s="4" t="inlineStr">
        <is>
          <t xml:space="preserve"> </t>
        </is>
      </c>
    </row>
    <row r="6">
      <c r="A6" s="4" t="inlineStr">
        <is>
          <t>For the fiscal year ending April 30: 2028</t>
        </is>
      </c>
      <c r="B6" s="5" t="n">
        <v>1906691</v>
      </c>
      <c r="C6" s="4" t="inlineStr">
        <is>
          <t xml:space="preserve"> </t>
        </is>
      </c>
    </row>
    <row r="7">
      <c r="A7" s="4" t="inlineStr">
        <is>
          <t>For the fiscal year ending April 30: 2029</t>
        </is>
      </c>
      <c r="B7" s="5" t="n">
        <v>1223470</v>
      </c>
      <c r="C7" s="4" t="inlineStr">
        <is>
          <t xml:space="preserve"> </t>
        </is>
      </c>
    </row>
    <row r="8">
      <c r="A8" s="4" t="inlineStr">
        <is>
          <t>For the fiscal year ending April 30: 2030</t>
        </is>
      </c>
      <c r="B8" s="5" t="n">
        <v>954769</v>
      </c>
      <c r="C8" s="4" t="inlineStr">
        <is>
          <t xml:space="preserve"> </t>
        </is>
      </c>
    </row>
    <row r="9">
      <c r="A9" s="4" t="inlineStr">
        <is>
          <t>Thereafter</t>
        </is>
      </c>
      <c r="B9" s="5" t="n">
        <v>2640549</v>
      </c>
      <c r="C9" s="4" t="inlineStr">
        <is>
          <t xml:space="preserve"> </t>
        </is>
      </c>
    </row>
    <row r="10">
      <c r="A10" s="4" t="inlineStr">
        <is>
          <t>Total undiscounted lease payments</t>
        </is>
      </c>
      <c r="B10" s="5" t="n">
        <v>14972160</v>
      </c>
      <c r="C10" s="4" t="inlineStr">
        <is>
          <t xml:space="preserve"> </t>
        </is>
      </c>
    </row>
    <row r="11">
      <c r="A11" s="4" t="inlineStr">
        <is>
          <t>Present value discount, less interest</t>
        </is>
      </c>
      <c r="B11" s="5" t="n">
        <v>2702407</v>
      </c>
      <c r="C11" s="4" t="inlineStr">
        <is>
          <t xml:space="preserve"> </t>
        </is>
      </c>
    </row>
    <row r="12">
      <c r="A12" s="4" t="inlineStr">
        <is>
          <t>Lease liability</t>
        </is>
      </c>
      <c r="B12" s="5" t="n">
        <v>12269753</v>
      </c>
      <c r="C12" s="4" t="inlineStr">
        <is>
          <t xml:space="preserve"> </t>
        </is>
      </c>
    </row>
    <row r="13">
      <c r="A13" s="3" t="inlineStr">
        <is>
          <t>Finance Leases</t>
        </is>
      </c>
      <c r="B13" s="4" t="inlineStr">
        <is>
          <t xml:space="preserve"> </t>
        </is>
      </c>
      <c r="C13" s="4" t="inlineStr">
        <is>
          <t xml:space="preserve"> </t>
        </is>
      </c>
    </row>
    <row r="14">
      <c r="A14" s="4" t="inlineStr">
        <is>
          <t>For the remaining 3 months of the fiscal year ending April 30 2025:</t>
        </is>
      </c>
      <c r="B14" s="5" t="n">
        <v>704892</v>
      </c>
      <c r="C14" s="4" t="inlineStr">
        <is>
          <t xml:space="preserve"> </t>
        </is>
      </c>
    </row>
    <row r="15">
      <c r="A15" s="4" t="inlineStr">
        <is>
          <t>For the fiscal year ending April 30: 2026</t>
        </is>
      </c>
      <c r="B15" s="5" t="n">
        <v>1990280</v>
      </c>
      <c r="C15" s="4" t="inlineStr">
        <is>
          <t xml:space="preserve"> </t>
        </is>
      </c>
    </row>
    <row r="16">
      <c r="A16" s="4" t="inlineStr">
        <is>
          <t>For the fiscal year ending April 30: 2027</t>
        </is>
      </c>
      <c r="B16" s="5" t="n">
        <v>1160336</v>
      </c>
      <c r="C16" s="4" t="inlineStr">
        <is>
          <t xml:space="preserve"> </t>
        </is>
      </c>
    </row>
    <row r="17">
      <c r="A17" s="4" t="inlineStr">
        <is>
          <t>For the fiscal year ending April 30: 2028</t>
        </is>
      </c>
      <c r="B17" s="5" t="n">
        <v>362983</v>
      </c>
      <c r="C17" s="4" t="inlineStr">
        <is>
          <t xml:space="preserve"> </t>
        </is>
      </c>
    </row>
    <row r="18">
      <c r="A18" s="4" t="inlineStr">
        <is>
          <t>For the fiscal year ending April 30: 2029</t>
        </is>
      </c>
      <c r="B18" s="4" t="inlineStr">
        <is>
          <t xml:space="preserve"> </t>
        </is>
      </c>
      <c r="C18" s="4" t="inlineStr">
        <is>
          <t xml:space="preserve"> </t>
        </is>
      </c>
    </row>
    <row r="19">
      <c r="A19" s="4" t="inlineStr">
        <is>
          <t>For the fiscal year ending April 30: 2030</t>
        </is>
      </c>
      <c r="B19" s="4" t="inlineStr">
        <is>
          <t xml:space="preserve"> </t>
        </is>
      </c>
      <c r="C19" s="4" t="inlineStr">
        <is>
          <t xml:space="preserve"> </t>
        </is>
      </c>
    </row>
    <row r="20">
      <c r="A20" s="4" t="inlineStr">
        <is>
          <t>Thereafter</t>
        </is>
      </c>
      <c r="B20" s="4" t="inlineStr">
        <is>
          <t xml:space="preserve"> </t>
        </is>
      </c>
      <c r="C20" s="4" t="inlineStr">
        <is>
          <t xml:space="preserve"> </t>
        </is>
      </c>
    </row>
    <row r="21">
      <c r="A21" s="4" t="inlineStr">
        <is>
          <t>Total undiscounted lease payments</t>
        </is>
      </c>
      <c r="B21" s="5" t="n">
        <v>4218491</v>
      </c>
      <c r="C21" s="4" t="inlineStr">
        <is>
          <t xml:space="preserve"> </t>
        </is>
      </c>
    </row>
    <row r="22">
      <c r="A22" s="4" t="inlineStr">
        <is>
          <t>Present value discount, less interest</t>
        </is>
      </c>
      <c r="B22" s="5" t="n">
        <v>491502</v>
      </c>
      <c r="C22" s="4" t="inlineStr">
        <is>
          <t xml:space="preserve"> </t>
        </is>
      </c>
    </row>
    <row r="23">
      <c r="A23" s="4" t="inlineStr">
        <is>
          <t>Lease liability</t>
        </is>
      </c>
      <c r="B23" s="6" t="n">
        <v>3726989</v>
      </c>
      <c r="C23" s="6" t="n">
        <v>53615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t>
        </is>
      </c>
      <c r="B1" s="2" t="inlineStr">
        <is>
          <t>9 Months Ended</t>
        </is>
      </c>
    </row>
    <row r="2">
      <c r="B2" s="2" t="inlineStr">
        <is>
          <t>Jan. 31, 2025</t>
        </is>
      </c>
      <c r="C2" s="2" t="inlineStr">
        <is>
          <t>Jan. 31, 2024</t>
        </is>
      </c>
    </row>
    <row r="3">
      <c r="A3" s="3" t="inlineStr">
        <is>
          <t>Leases [Abstract]</t>
        </is>
      </c>
      <c r="B3" s="4" t="inlineStr">
        <is>
          <t xml:space="preserve"> </t>
        </is>
      </c>
      <c r="C3" s="4" t="inlineStr">
        <is>
          <t xml:space="preserve"> </t>
        </is>
      </c>
    </row>
    <row r="4">
      <c r="A4" s="4" t="inlineStr">
        <is>
          <t>Operating cash flows from finance leases</t>
        </is>
      </c>
      <c r="B4" s="6" t="n">
        <v>121373</v>
      </c>
      <c r="C4" s="6" t="n">
        <v>141787</v>
      </c>
    </row>
    <row r="5">
      <c r="A5" s="4" t="inlineStr">
        <is>
          <t>Operating cash flows from operating leases</t>
        </is>
      </c>
      <c r="B5" s="5" t="n">
        <v>452847</v>
      </c>
      <c r="C5" s="5" t="n">
        <v>181263</v>
      </c>
    </row>
    <row r="6">
      <c r="A6" s="4" t="inlineStr">
        <is>
          <t>Financing cash flows from finance leases</t>
        </is>
      </c>
      <c r="B6" s="5" t="n">
        <v>1634585</v>
      </c>
      <c r="C6" s="5" t="n">
        <v>1463488</v>
      </c>
    </row>
    <row r="7">
      <c r="A7" s="4" t="inlineStr">
        <is>
          <t>Right-of-use assets obtained in exchange for new finance lease liabilities</t>
        </is>
      </c>
      <c r="B7" s="4" t="inlineStr">
        <is>
          <t xml:space="preserve"> </t>
        </is>
      </c>
      <c r="C7" s="5" t="n">
        <v>2747984</v>
      </c>
    </row>
    <row r="8">
      <c r="A8" s="4" t="inlineStr">
        <is>
          <t>Right-of-use assets obtained in exchange for operating lease liabilities</t>
        </is>
      </c>
      <c r="B8" s="6" t="n">
        <v>6988864</v>
      </c>
      <c r="C8" s="6" t="n">
        <v>31234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tangible Assets (Narrative) (Details)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81028</v>
      </c>
      <c r="C4" s="6" t="n">
        <v>82809</v>
      </c>
      <c r="D4" s="6" t="n">
        <v>243678</v>
      </c>
      <c r="E4" s="6" t="n">
        <v>249033</v>
      </c>
    </row>
    <row r="5">
      <c r="A5" s="4" t="inlineStr">
        <is>
          <t>Fully amortized year</t>
        </is>
      </c>
      <c r="B5" s="4" t="inlineStr">
        <is>
          <t xml:space="preserve"> </t>
        </is>
      </c>
      <c r="C5" s="4" t="inlineStr">
        <is>
          <t xml:space="preserve"> </t>
        </is>
      </c>
      <c r="D5" s="4" t="inlineStr">
        <is>
          <t>2028</t>
        </is>
      </c>
      <c r="E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ummary Of Intangible Assets Subject To Amortization) (Details) - USD ($)</t>
        </is>
      </c>
      <c r="B1" s="2" t="inlineStr">
        <is>
          <t>Jan. 31, 2025</t>
        </is>
      </c>
      <c r="C1" s="2" t="inlineStr">
        <is>
          <t>Apr. 30, 2024</t>
        </is>
      </c>
    </row>
    <row r="2">
      <c r="A2" s="3" t="inlineStr">
        <is>
          <t>Finite-Lived Intangible Assets [Line Items]</t>
        </is>
      </c>
      <c r="B2" s="4" t="inlineStr">
        <is>
          <t xml:space="preserve"> </t>
        </is>
      </c>
      <c r="C2" s="4" t="inlineStr">
        <is>
          <t xml:space="preserve"> </t>
        </is>
      </c>
    </row>
    <row r="3">
      <c r="A3" s="4" t="inlineStr">
        <is>
          <t>Gross Carrying Amount</t>
        </is>
      </c>
      <c r="B3" s="6" t="n">
        <v>4690000</v>
      </c>
      <c r="C3" s="6" t="n">
        <v>4690000</v>
      </c>
    </row>
    <row r="4">
      <c r="A4" s="4" t="inlineStr">
        <is>
          <t>Accumulated Amortization</t>
        </is>
      </c>
      <c r="B4" s="5" t="n">
        <v>3954490</v>
      </c>
      <c r="C4" s="5" t="n">
        <v>3710812</v>
      </c>
    </row>
    <row r="5">
      <c r="A5" s="4" t="inlineStr">
        <is>
          <t>Net Intangible Asset Balance</t>
        </is>
      </c>
      <c r="B5" s="5" t="n">
        <v>735510</v>
      </c>
      <c r="C5" s="5" t="n">
        <v>979188</v>
      </c>
    </row>
    <row r="6">
      <c r="A6" s="4" t="inlineStr">
        <is>
          <t>Spitfire [Member] | Non-Contractual Customer Relationship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4690000</v>
      </c>
      <c r="C8" s="5" t="n">
        <v>4690000</v>
      </c>
    </row>
    <row r="9">
      <c r="A9" s="4" t="inlineStr">
        <is>
          <t>Accumulated Amortization</t>
        </is>
      </c>
      <c r="B9" s="5" t="n">
        <v>3954490</v>
      </c>
      <c r="C9" s="5" t="n">
        <v>3710812</v>
      </c>
    </row>
    <row r="10">
      <c r="A10" s="4" t="inlineStr">
        <is>
          <t>Net Intangible Asset Balance</t>
        </is>
      </c>
      <c r="B10" s="6" t="n">
        <v>735510</v>
      </c>
      <c r="C10" s="6" t="n">
        <v>9791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Estimated Aggregate Amortization Expense) (Details) - USD ($)</t>
        </is>
      </c>
      <c r="B1" s="2" t="inlineStr">
        <is>
          <t>Jan. 31, 2025</t>
        </is>
      </c>
      <c r="C1" s="2" t="inlineStr">
        <is>
          <t>Apr. 30, 2024</t>
        </is>
      </c>
    </row>
    <row r="2">
      <c r="A2" s="3" t="inlineStr">
        <is>
          <t>Intangible Assets [Abstract]</t>
        </is>
      </c>
      <c r="B2" s="4" t="inlineStr">
        <is>
          <t xml:space="preserve"> </t>
        </is>
      </c>
      <c r="C2" s="4" t="inlineStr">
        <is>
          <t xml:space="preserve"> </t>
        </is>
      </c>
    </row>
    <row r="3">
      <c r="A3" s="4" t="inlineStr">
        <is>
          <t>For the remaining 3 months of the fiscal year ending April 30 2025:</t>
        </is>
      </c>
      <c r="B3" s="6" t="n">
        <v>81027</v>
      </c>
      <c r="C3" s="4" t="inlineStr">
        <is>
          <t xml:space="preserve"> </t>
        </is>
      </c>
    </row>
    <row r="4">
      <c r="A4" s="4" t="inlineStr">
        <is>
          <t>For the fiscal years ending April 30, 2026</t>
        </is>
      </c>
      <c r="B4" s="5" t="n">
        <v>317728</v>
      </c>
      <c r="C4" s="4" t="inlineStr">
        <is>
          <t xml:space="preserve"> </t>
        </is>
      </c>
    </row>
    <row r="5">
      <c r="A5" s="4" t="inlineStr">
        <is>
          <t>For the fiscal years ending April 30, 2027</t>
        </is>
      </c>
      <c r="B5" s="5" t="n">
        <v>310900</v>
      </c>
      <c r="C5" s="4" t="inlineStr">
        <is>
          <t xml:space="preserve"> </t>
        </is>
      </c>
    </row>
    <row r="6">
      <c r="A6" s="4" t="inlineStr">
        <is>
          <t>For the fiscal years ending April 30, 2028</t>
        </is>
      </c>
      <c r="B6" s="5" t="n">
        <v>25855</v>
      </c>
      <c r="C6" s="4" t="inlineStr">
        <is>
          <t xml:space="preserve"> </t>
        </is>
      </c>
    </row>
    <row r="7">
      <c r="A7" s="4" t="inlineStr">
        <is>
          <t>Net Intangible Asset Balance</t>
        </is>
      </c>
      <c r="B7" s="6" t="n">
        <v>735510</v>
      </c>
      <c r="C7" s="6" t="n">
        <v>9791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25" customWidth="1" min="2" max="2"/>
    <col width="22" customWidth="1" min="3" max="3"/>
    <col width="40" customWidth="1" min="4" max="4"/>
    <col width="27" customWidth="1" min="5" max="5"/>
    <col width="13" customWidth="1" min="6" max="6"/>
  </cols>
  <sheetData>
    <row r="1">
      <c r="A1" s="1" t="inlineStr">
        <is>
          <t>Condensed Consolidated Statements Of Changes In Stockholders’ Equity - USD ($)</t>
        </is>
      </c>
      <c r="B1" s="2" t="inlineStr">
        <is>
          <t>Preferred Stock [Member]</t>
        </is>
      </c>
      <c r="C1" s="2" t="inlineStr">
        <is>
          <t>Common Stock [Member]</t>
        </is>
      </c>
      <c r="D1" s="2" t="inlineStr">
        <is>
          <t>Capital In Excess Of Par Value [Member]</t>
        </is>
      </c>
      <c r="E1" s="2" t="inlineStr">
        <is>
          <t>Retained Earnings [Member]</t>
        </is>
      </c>
      <c r="F1" s="2" t="inlineStr">
        <is>
          <t>Total</t>
        </is>
      </c>
    </row>
    <row r="2">
      <c r="A2" s="4" t="inlineStr">
        <is>
          <t>Balance at Apr. 30, 2023</t>
        </is>
      </c>
      <c r="B2" s="4" t="inlineStr">
        <is>
          <t xml:space="preserve"> </t>
        </is>
      </c>
      <c r="C2" s="6" t="n">
        <v>60634</v>
      </c>
      <c r="D2" s="6" t="n">
        <v>41986570</v>
      </c>
      <c r="E2" s="6" t="n">
        <v>26043823</v>
      </c>
      <c r="F2" s="6" t="n">
        <v>68091027</v>
      </c>
    </row>
    <row r="3">
      <c r="A3" s="4" t="inlineStr">
        <is>
          <t>Recognition of stock-based compensation</t>
        </is>
      </c>
      <c r="B3" s="4" t="inlineStr">
        <is>
          <t xml:space="preserve"> </t>
        </is>
      </c>
      <c r="C3" s="4" t="inlineStr">
        <is>
          <t xml:space="preserve"> </t>
        </is>
      </c>
      <c r="D3" s="5" t="n">
        <v>184817</v>
      </c>
      <c r="E3" s="4" t="inlineStr">
        <is>
          <t xml:space="preserve"> </t>
        </is>
      </c>
      <c r="F3" s="5" t="n">
        <v>184817</v>
      </c>
    </row>
    <row r="4">
      <c r="A4" s="4" t="inlineStr">
        <is>
          <t>Net (loss)/income</t>
        </is>
      </c>
      <c r="B4" s="4" t="inlineStr">
        <is>
          <t xml:space="preserve"> </t>
        </is>
      </c>
      <c r="C4" s="4" t="inlineStr">
        <is>
          <t xml:space="preserve"> </t>
        </is>
      </c>
      <c r="D4" s="4" t="inlineStr">
        <is>
          <t xml:space="preserve"> </t>
        </is>
      </c>
      <c r="E4" s="5" t="n">
        <v>262099</v>
      </c>
      <c r="F4" s="5" t="n">
        <v>262099</v>
      </c>
    </row>
    <row r="5">
      <c r="A5" s="4" t="inlineStr">
        <is>
          <t>Balance at Jul. 31, 2023</t>
        </is>
      </c>
      <c r="B5" s="4" t="inlineStr">
        <is>
          <t xml:space="preserve"> </t>
        </is>
      </c>
      <c r="C5" s="5" t="n">
        <v>60634</v>
      </c>
      <c r="D5" s="5" t="n">
        <v>42171387</v>
      </c>
      <c r="E5" s="5" t="n">
        <v>26305922</v>
      </c>
      <c r="F5" s="5" t="n">
        <v>68537943</v>
      </c>
    </row>
    <row r="6">
      <c r="A6" s="4" t="inlineStr">
        <is>
          <t>Balance at Apr. 30, 2023</t>
        </is>
      </c>
      <c r="B6" s="4" t="inlineStr">
        <is>
          <t xml:space="preserve"> </t>
        </is>
      </c>
      <c r="C6" s="5" t="n">
        <v>60634</v>
      </c>
      <c r="D6" s="5" t="n">
        <v>41986570</v>
      </c>
      <c r="E6" s="5" t="n">
        <v>26043823</v>
      </c>
      <c r="F6" s="5" t="n">
        <v>68091027</v>
      </c>
    </row>
    <row r="7">
      <c r="A7" s="4" t="inlineStr">
        <is>
          <t>Net (loss)/income</t>
        </is>
      </c>
      <c r="B7" s="4" t="inlineStr">
        <is>
          <t xml:space="preserve"> </t>
        </is>
      </c>
      <c r="C7" s="4" t="inlineStr">
        <is>
          <t xml:space="preserve"> </t>
        </is>
      </c>
      <c r="D7" s="4" t="inlineStr">
        <is>
          <t xml:space="preserve"> </t>
        </is>
      </c>
      <c r="E7" s="4" t="inlineStr">
        <is>
          <t xml:space="preserve"> </t>
        </is>
      </c>
      <c r="F7" s="5" t="n">
        <v>889367</v>
      </c>
    </row>
    <row r="8">
      <c r="A8" s="4" t="inlineStr">
        <is>
          <t>Balance at Jan. 31, 2024</t>
        </is>
      </c>
      <c r="B8" s="4" t="inlineStr">
        <is>
          <t xml:space="preserve"> </t>
        </is>
      </c>
      <c r="C8" s="5" t="n">
        <v>60943</v>
      </c>
      <c r="D8" s="5" t="n">
        <v>42373610</v>
      </c>
      <c r="E8" s="5" t="n">
        <v>26933190</v>
      </c>
      <c r="F8" s="5" t="n">
        <v>69367743</v>
      </c>
    </row>
    <row r="9">
      <c r="A9" s="4" t="inlineStr">
        <is>
          <t>Balance at Jul. 31, 2023</t>
        </is>
      </c>
      <c r="B9" s="4" t="inlineStr">
        <is>
          <t xml:space="preserve"> </t>
        </is>
      </c>
      <c r="C9" s="5" t="n">
        <v>60634</v>
      </c>
      <c r="D9" s="5" t="n">
        <v>42171387</v>
      </c>
      <c r="E9" s="5" t="n">
        <v>26305922</v>
      </c>
      <c r="F9" s="5" t="n">
        <v>68537943</v>
      </c>
    </row>
    <row r="10">
      <c r="A10" s="4" t="inlineStr">
        <is>
          <t>Recognition of stock-based compensation</t>
        </is>
      </c>
      <c r="B10" s="4" t="inlineStr">
        <is>
          <t xml:space="preserve"> </t>
        </is>
      </c>
      <c r="C10" s="4" t="inlineStr">
        <is>
          <t xml:space="preserve"> </t>
        </is>
      </c>
      <c r="D10" s="5" t="n">
        <v>64938</v>
      </c>
      <c r="E10" s="4" t="inlineStr">
        <is>
          <t xml:space="preserve"> </t>
        </is>
      </c>
      <c r="F10" s="5" t="n">
        <v>64938</v>
      </c>
    </row>
    <row r="11">
      <c r="A11" s="4" t="inlineStr">
        <is>
          <t>Exercise of stock options</t>
        </is>
      </c>
      <c r="B11" s="4" t="inlineStr">
        <is>
          <t xml:space="preserve"> </t>
        </is>
      </c>
      <c r="C11" s="5" t="n">
        <v>30</v>
      </c>
      <c r="D11" s="5" t="n">
        <v>9570</v>
      </c>
      <c r="E11" s="4" t="inlineStr">
        <is>
          <t xml:space="preserve"> </t>
        </is>
      </c>
      <c r="F11" s="5" t="n">
        <v>9600</v>
      </c>
    </row>
    <row r="12">
      <c r="A12" s="4" t="inlineStr">
        <is>
          <t>Restricted stock awards</t>
        </is>
      </c>
      <c r="B12" s="4" t="inlineStr">
        <is>
          <t xml:space="preserve"> </t>
        </is>
      </c>
      <c r="C12" s="5" t="n">
        <v>43</v>
      </c>
      <c r="D12" s="5" t="n">
        <v>13175</v>
      </c>
      <c r="E12" s="4" t="inlineStr">
        <is>
          <t xml:space="preserve"> </t>
        </is>
      </c>
      <c r="F12" s="5" t="n">
        <v>13218</v>
      </c>
    </row>
    <row r="13">
      <c r="A13" s="4" t="inlineStr">
        <is>
          <t>Net (loss)/income</t>
        </is>
      </c>
      <c r="B13" s="4" t="inlineStr">
        <is>
          <t xml:space="preserve"> </t>
        </is>
      </c>
      <c r="C13" s="4" t="inlineStr">
        <is>
          <t xml:space="preserve"> </t>
        </is>
      </c>
      <c r="D13" s="4" t="inlineStr">
        <is>
          <t xml:space="preserve"> </t>
        </is>
      </c>
      <c r="E13" s="5" t="n">
        <v>28262</v>
      </c>
      <c r="F13" s="5" t="n">
        <v>28262</v>
      </c>
    </row>
    <row r="14">
      <c r="A14" s="4" t="inlineStr">
        <is>
          <t>Balance at Oct. 31, 2023</t>
        </is>
      </c>
      <c r="B14" s="4" t="inlineStr">
        <is>
          <t xml:space="preserve"> </t>
        </is>
      </c>
      <c r="C14" s="5" t="n">
        <v>60707</v>
      </c>
      <c r="D14" s="5" t="n">
        <v>42259070</v>
      </c>
      <c r="E14" s="5" t="n">
        <v>26334184</v>
      </c>
      <c r="F14" s="5" t="n">
        <v>68653961</v>
      </c>
    </row>
    <row r="15">
      <c r="A15" s="4" t="inlineStr">
        <is>
          <t>Recognition of stock-based compensation</t>
        </is>
      </c>
      <c r="B15" s="4" t="inlineStr">
        <is>
          <t xml:space="preserve"> </t>
        </is>
      </c>
      <c r="C15" s="4" t="inlineStr">
        <is>
          <t xml:space="preserve"> </t>
        </is>
      </c>
      <c r="D15" s="5" t="n">
        <v>75549</v>
      </c>
      <c r="E15" s="4" t="inlineStr">
        <is>
          <t xml:space="preserve"> </t>
        </is>
      </c>
      <c r="F15" s="5" t="n">
        <v>75549</v>
      </c>
    </row>
    <row r="16">
      <c r="A16" s="4" t="inlineStr">
        <is>
          <t>Restricted stock awards</t>
        </is>
      </c>
      <c r="B16" s="4" t="inlineStr">
        <is>
          <t xml:space="preserve"> </t>
        </is>
      </c>
      <c r="C16" s="5" t="n">
        <v>236</v>
      </c>
      <c r="D16" s="5" t="n">
        <v>38991</v>
      </c>
      <c r="E16" s="4" t="inlineStr">
        <is>
          <t xml:space="preserve"> </t>
        </is>
      </c>
      <c r="F16" s="5" t="n">
        <v>39227</v>
      </c>
    </row>
    <row r="17">
      <c r="A17" s="4" t="inlineStr">
        <is>
          <t>Net (loss)/income</t>
        </is>
      </c>
      <c r="B17" s="4" t="inlineStr">
        <is>
          <t xml:space="preserve"> </t>
        </is>
      </c>
      <c r="C17" s="4" t="inlineStr">
        <is>
          <t xml:space="preserve"> </t>
        </is>
      </c>
      <c r="D17" s="4" t="inlineStr">
        <is>
          <t xml:space="preserve"> </t>
        </is>
      </c>
      <c r="E17" s="5" t="n">
        <v>599006</v>
      </c>
      <c r="F17" s="5" t="n">
        <v>599006</v>
      </c>
    </row>
    <row r="18">
      <c r="A18" s="4" t="inlineStr">
        <is>
          <t>Balance at Jan. 31, 2024</t>
        </is>
      </c>
      <c r="B18" s="4" t="inlineStr">
        <is>
          <t xml:space="preserve"> </t>
        </is>
      </c>
      <c r="C18" s="5" t="n">
        <v>60943</v>
      </c>
      <c r="D18" s="5" t="n">
        <v>42373610</v>
      </c>
      <c r="E18" s="5" t="n">
        <v>26933190</v>
      </c>
      <c r="F18" s="5" t="n">
        <v>69367743</v>
      </c>
    </row>
    <row r="19">
      <c r="A19" s="4" t="inlineStr">
        <is>
          <t>Balance at Apr. 30, 2024</t>
        </is>
      </c>
      <c r="B19" s="4" t="inlineStr">
        <is>
          <t xml:space="preserve"> </t>
        </is>
      </c>
      <c r="C19" s="5" t="n">
        <v>61193</v>
      </c>
      <c r="D19" s="5" t="n">
        <v>42453394</v>
      </c>
      <c r="E19" s="5" t="n">
        <v>23557666</v>
      </c>
      <c r="F19" s="5" t="n">
        <v>66072253</v>
      </c>
    </row>
    <row r="20">
      <c r="A20" s="4" t="inlineStr">
        <is>
          <t>Recognition of stock-based compensation</t>
        </is>
      </c>
      <c r="B20" s="4" t="inlineStr">
        <is>
          <t xml:space="preserve"> </t>
        </is>
      </c>
      <c r="C20" s="4" t="inlineStr">
        <is>
          <t xml:space="preserve"> </t>
        </is>
      </c>
      <c r="D20" s="5" t="n">
        <v>71174</v>
      </c>
      <c r="E20" s="4" t="inlineStr">
        <is>
          <t xml:space="preserve"> </t>
        </is>
      </c>
      <c r="F20" s="5" t="n">
        <v>71174</v>
      </c>
    </row>
    <row r="21">
      <c r="A21" s="4" t="inlineStr">
        <is>
          <t>Net (loss)/income</t>
        </is>
      </c>
      <c r="B21" s="4" t="inlineStr">
        <is>
          <t xml:space="preserve"> </t>
        </is>
      </c>
      <c r="C21" s="4" t="inlineStr">
        <is>
          <t xml:space="preserve"> </t>
        </is>
      </c>
      <c r="D21" s="4" t="inlineStr">
        <is>
          <t xml:space="preserve"> </t>
        </is>
      </c>
      <c r="E21" s="5" t="n">
        <v>-3289160</v>
      </c>
      <c r="F21" s="5" t="n">
        <v>-3289160</v>
      </c>
    </row>
    <row r="22">
      <c r="A22" s="4" t="inlineStr">
        <is>
          <t>Balance at Jul. 31, 2024</t>
        </is>
      </c>
      <c r="B22" s="4" t="inlineStr">
        <is>
          <t xml:space="preserve"> </t>
        </is>
      </c>
      <c r="C22" s="5" t="n">
        <v>61193</v>
      </c>
      <c r="D22" s="5" t="n">
        <v>42524568</v>
      </c>
      <c r="E22" s="5" t="n">
        <v>20268506</v>
      </c>
      <c r="F22" s="5" t="n">
        <v>62854267</v>
      </c>
    </row>
    <row r="23">
      <c r="A23" s="4" t="inlineStr">
        <is>
          <t>Balance at Apr. 30, 2024</t>
        </is>
      </c>
      <c r="B23" s="4" t="inlineStr">
        <is>
          <t xml:space="preserve"> </t>
        </is>
      </c>
      <c r="C23" s="5" t="n">
        <v>61193</v>
      </c>
      <c r="D23" s="5" t="n">
        <v>42453394</v>
      </c>
      <c r="E23" s="5" t="n">
        <v>23557666</v>
      </c>
      <c r="F23" s="5" t="n">
        <v>66072253</v>
      </c>
    </row>
    <row r="24">
      <c r="A24" s="4" t="inlineStr">
        <is>
          <t>Net (loss)/income</t>
        </is>
      </c>
      <c r="B24" s="4" t="inlineStr">
        <is>
          <t xml:space="preserve"> </t>
        </is>
      </c>
      <c r="C24" s="4" t="inlineStr">
        <is>
          <t xml:space="preserve"> </t>
        </is>
      </c>
      <c r="D24" s="4" t="inlineStr">
        <is>
          <t xml:space="preserve"> </t>
        </is>
      </c>
      <c r="E24" s="4" t="inlineStr">
        <is>
          <t xml:space="preserve"> </t>
        </is>
      </c>
      <c r="F24" s="5" t="n">
        <v>-8872218</v>
      </c>
    </row>
    <row r="25">
      <c r="A25" s="4" t="inlineStr">
        <is>
          <t>Balance at Jan. 31, 2025</t>
        </is>
      </c>
      <c r="B25" s="4" t="inlineStr">
        <is>
          <t xml:space="preserve"> </t>
        </is>
      </c>
      <c r="C25" s="5" t="n">
        <v>61193</v>
      </c>
      <c r="D25" s="5" t="n">
        <v>42806878</v>
      </c>
      <c r="E25" s="5" t="n">
        <v>14685448</v>
      </c>
      <c r="F25" s="5" t="n">
        <v>57553519</v>
      </c>
    </row>
    <row r="26">
      <c r="A26" s="4" t="inlineStr">
        <is>
          <t>Balance at Jul. 31, 2024</t>
        </is>
      </c>
      <c r="B26" s="4" t="inlineStr">
        <is>
          <t xml:space="preserve"> </t>
        </is>
      </c>
      <c r="C26" s="5" t="n">
        <v>61193</v>
      </c>
      <c r="D26" s="5" t="n">
        <v>42524568</v>
      </c>
      <c r="E26" s="5" t="n">
        <v>20268506</v>
      </c>
      <c r="F26" s="5" t="n">
        <v>62854267</v>
      </c>
    </row>
    <row r="27">
      <c r="A27" s="4" t="inlineStr">
        <is>
          <t>Recognition of stock-based compensation</t>
        </is>
      </c>
      <c r="B27" s="4" t="inlineStr">
        <is>
          <t xml:space="preserve"> </t>
        </is>
      </c>
      <c r="C27" s="4" t="inlineStr">
        <is>
          <t xml:space="preserve"> </t>
        </is>
      </c>
      <c r="D27" s="5" t="n">
        <v>64328</v>
      </c>
      <c r="E27" s="4" t="inlineStr">
        <is>
          <t xml:space="preserve"> </t>
        </is>
      </c>
      <c r="F27" s="5" t="n">
        <v>64328</v>
      </c>
    </row>
    <row r="28">
      <c r="A28" s="4" t="inlineStr">
        <is>
          <t>Net (loss)/income</t>
        </is>
      </c>
      <c r="B28" s="4" t="inlineStr">
        <is>
          <t xml:space="preserve"> </t>
        </is>
      </c>
      <c r="C28" s="4" t="inlineStr">
        <is>
          <t xml:space="preserve"> </t>
        </is>
      </c>
      <c r="D28" s="4" t="inlineStr">
        <is>
          <t xml:space="preserve"> </t>
        </is>
      </c>
      <c r="E28" s="5" t="n">
        <v>-9466669</v>
      </c>
      <c r="F28" s="5" t="n">
        <v>-9466669</v>
      </c>
    </row>
    <row r="29">
      <c r="A29" s="4" t="inlineStr">
        <is>
          <t>Balance at Oct. 31, 2024</t>
        </is>
      </c>
      <c r="B29" s="4" t="inlineStr">
        <is>
          <t xml:space="preserve"> </t>
        </is>
      </c>
      <c r="C29" s="5" t="n">
        <v>61193</v>
      </c>
      <c r="D29" s="5" t="n">
        <v>42588896</v>
      </c>
      <c r="E29" s="5" t="n">
        <v>10801837</v>
      </c>
      <c r="F29" s="5" t="n">
        <v>53451926</v>
      </c>
    </row>
    <row r="30">
      <c r="A30" s="4" t="inlineStr">
        <is>
          <t>Recognition of stock-based compensation</t>
        </is>
      </c>
      <c r="B30" s="4" t="inlineStr">
        <is>
          <t xml:space="preserve"> </t>
        </is>
      </c>
      <c r="C30" s="4" t="inlineStr">
        <is>
          <t xml:space="preserve"> </t>
        </is>
      </c>
      <c r="D30" s="5" t="n">
        <v>42513</v>
      </c>
      <c r="E30" s="4" t="inlineStr">
        <is>
          <t xml:space="preserve"> </t>
        </is>
      </c>
      <c r="F30" s="5" t="n">
        <v>42513</v>
      </c>
    </row>
    <row r="31">
      <c r="A31" s="4" t="inlineStr">
        <is>
          <t>Issuance of warrants</t>
        </is>
      </c>
      <c r="B31" s="4" t="inlineStr">
        <is>
          <t xml:space="preserve"> </t>
        </is>
      </c>
      <c r="C31" s="4" t="inlineStr">
        <is>
          <t xml:space="preserve"> </t>
        </is>
      </c>
      <c r="D31" s="5" t="n">
        <v>175469</v>
      </c>
      <c r="E31" s="4" t="inlineStr">
        <is>
          <t xml:space="preserve"> </t>
        </is>
      </c>
      <c r="F31" s="5" t="n">
        <v>175469</v>
      </c>
    </row>
    <row r="32">
      <c r="A32" s="4" t="inlineStr">
        <is>
          <t>Net (loss)/income</t>
        </is>
      </c>
      <c r="B32" s="4" t="inlineStr">
        <is>
          <t xml:space="preserve"> </t>
        </is>
      </c>
      <c r="C32" s="4" t="inlineStr">
        <is>
          <t xml:space="preserve"> </t>
        </is>
      </c>
      <c r="D32" s="4" t="inlineStr">
        <is>
          <t xml:space="preserve"> </t>
        </is>
      </c>
      <c r="E32" s="5" t="n">
        <v>3883611</v>
      </c>
      <c r="F32" s="5" t="n">
        <v>3883611</v>
      </c>
    </row>
    <row r="33">
      <c r="A33" s="4" t="inlineStr">
        <is>
          <t>Balance at Jan. 31, 2025</t>
        </is>
      </c>
      <c r="B33" s="4" t="inlineStr">
        <is>
          <t xml:space="preserve"> </t>
        </is>
      </c>
      <c r="C33" s="6" t="n">
        <v>61193</v>
      </c>
      <c r="D33" s="6" t="n">
        <v>42806878</v>
      </c>
      <c r="E33" s="6" t="n">
        <v>14685448</v>
      </c>
      <c r="F33" s="6" t="n">
        <v>575535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27" customWidth="1" min="2" max="2"/>
    <col width="22" customWidth="1" min="3" max="3"/>
    <col width="22" customWidth="1" min="4" max="4"/>
    <col width="22" customWidth="1" min="5" max="5"/>
  </cols>
  <sheetData>
    <row r="1">
      <c r="A1" s="1" t="inlineStr">
        <is>
          <t>Sale/Leaseback (Narrative) (Details)</t>
        </is>
      </c>
      <c r="B1" s="2" t="inlineStr">
        <is>
          <t>1 Months Ended</t>
        </is>
      </c>
      <c r="C1" s="2" t="inlineStr">
        <is>
          <t>9 Months Ended</t>
        </is>
      </c>
    </row>
    <row r="2">
      <c r="B2" s="2" t="inlineStr">
        <is>
          <t>Dec. 31, 2024 USD ($) item</t>
        </is>
      </c>
      <c r="C2" s="2" t="inlineStr">
        <is>
          <t>Jan. 31, 2025 USD ($)</t>
        </is>
      </c>
      <c r="D2" s="2" t="inlineStr">
        <is>
          <t>Jan. 31, 2024 USD ($)</t>
        </is>
      </c>
      <c r="E2" s="2" t="inlineStr">
        <is>
          <t>Apr. 30, 2024 USD ($)</t>
        </is>
      </c>
    </row>
    <row r="3">
      <c r="A3" s="3" t="inlineStr">
        <is>
          <t>Sale Leaseback Transaction [Line Items]</t>
        </is>
      </c>
      <c r="B3" s="4" t="inlineStr">
        <is>
          <t xml:space="preserve"> </t>
        </is>
      </c>
      <c r="C3" s="4" t="inlineStr">
        <is>
          <t xml:space="preserve"> </t>
        </is>
      </c>
      <c r="D3" s="4" t="inlineStr">
        <is>
          <t xml:space="preserve"> </t>
        </is>
      </c>
      <c r="E3" s="4" t="inlineStr">
        <is>
          <t xml:space="preserve"> </t>
        </is>
      </c>
    </row>
    <row r="4">
      <c r="A4" s="4" t="inlineStr">
        <is>
          <t>Gain on sale leaseback transaction</t>
        </is>
      </c>
      <c r="B4" s="4" t="inlineStr">
        <is>
          <t xml:space="preserve"> </t>
        </is>
      </c>
      <c r="C4" s="6" t="n">
        <v>7175191</v>
      </c>
      <c r="D4" s="4" t="inlineStr">
        <is>
          <t xml:space="preserve"> </t>
        </is>
      </c>
      <c r="E4" s="4" t="inlineStr">
        <is>
          <t xml:space="preserve"> </t>
        </is>
      </c>
    </row>
    <row r="5">
      <c r="A5" s="4" t="inlineStr">
        <is>
          <t>Right-of-use operating lease assets</t>
        </is>
      </c>
      <c r="B5" s="4" t="inlineStr">
        <is>
          <t xml:space="preserve"> </t>
        </is>
      </c>
      <c r="C5" s="5" t="n">
        <v>11889695</v>
      </c>
      <c r="D5" s="4" t="inlineStr">
        <is>
          <t xml:space="preserve"> </t>
        </is>
      </c>
      <c r="E5" s="6" t="n">
        <v>7463301</v>
      </c>
    </row>
    <row r="6">
      <c r="A6" s="4" t="inlineStr">
        <is>
          <t>Current portion of operating lease obligations</t>
        </is>
      </c>
      <c r="B6" s="4" t="inlineStr">
        <is>
          <t xml:space="preserve"> </t>
        </is>
      </c>
      <c r="C6" s="5" t="n">
        <v>3929383</v>
      </c>
      <c r="D6" s="4" t="inlineStr">
        <is>
          <t xml:space="preserve"> </t>
        </is>
      </c>
      <c r="E6" s="5" t="n">
        <v>2789107</v>
      </c>
    </row>
    <row r="7">
      <c r="A7" s="4" t="inlineStr">
        <is>
          <t>Operating lease obligations, less current portion</t>
        </is>
      </c>
      <c r="B7" s="4" t="inlineStr">
        <is>
          <t xml:space="preserve"> </t>
        </is>
      </c>
      <c r="C7" s="5" t="n">
        <v>8340370</v>
      </c>
      <c r="D7" s="4" t="inlineStr">
        <is>
          <t xml:space="preserve"> </t>
        </is>
      </c>
      <c r="E7" s="6" t="n">
        <v>4958247</v>
      </c>
    </row>
    <row r="8">
      <c r="A8" s="4" t="inlineStr">
        <is>
          <t>Elk Grove Village, Illinois Facility [Member]</t>
        </is>
      </c>
      <c r="B8" s="4" t="inlineStr">
        <is>
          <t xml:space="preserve"> </t>
        </is>
      </c>
      <c r="C8" s="4" t="inlineStr">
        <is>
          <t xml:space="preserve"> </t>
        </is>
      </c>
      <c r="D8" s="4" t="inlineStr">
        <is>
          <t xml:space="preserve"> </t>
        </is>
      </c>
      <c r="E8" s="4" t="inlineStr">
        <is>
          <t xml:space="preserve"> </t>
        </is>
      </c>
    </row>
    <row r="9">
      <c r="A9" s="3" t="inlineStr">
        <is>
          <t>Sale Leaseback Transaction [Line Items]</t>
        </is>
      </c>
      <c r="B9" s="4" t="inlineStr">
        <is>
          <t xml:space="preserve"> </t>
        </is>
      </c>
      <c r="C9" s="4" t="inlineStr">
        <is>
          <t xml:space="preserve"> </t>
        </is>
      </c>
      <c r="D9" s="4" t="inlineStr">
        <is>
          <t xml:space="preserve"> </t>
        </is>
      </c>
      <c r="E9" s="4" t="inlineStr">
        <is>
          <t xml:space="preserve"> </t>
        </is>
      </c>
    </row>
    <row r="10">
      <c r="A10" s="4" t="inlineStr">
        <is>
          <t>Sale leaseback transaction value</t>
        </is>
      </c>
      <c r="B10" s="6" t="n">
        <v>9500000</v>
      </c>
      <c r="C10" s="4" t="inlineStr">
        <is>
          <t xml:space="preserve"> </t>
        </is>
      </c>
      <c r="D10" s="4" t="inlineStr">
        <is>
          <t xml:space="preserve"> </t>
        </is>
      </c>
      <c r="E10" s="4" t="inlineStr">
        <is>
          <t xml:space="preserve"> </t>
        </is>
      </c>
    </row>
    <row r="11">
      <c r="A11" s="4" t="inlineStr">
        <is>
          <t>Net proceeds from sale leaseback</t>
        </is>
      </c>
      <c r="B11" s="5" t="n">
        <v>8292098</v>
      </c>
      <c r="C11" s="4" t="inlineStr">
        <is>
          <t xml:space="preserve"> </t>
        </is>
      </c>
      <c r="D11" s="4" t="inlineStr">
        <is>
          <t xml:space="preserve"> </t>
        </is>
      </c>
      <c r="E11" s="4" t="inlineStr">
        <is>
          <t xml:space="preserve"> </t>
        </is>
      </c>
    </row>
    <row r="12">
      <c r="A12" s="4" t="inlineStr">
        <is>
          <t>Sale leaseback proceeds held in escrow</t>
        </is>
      </c>
      <c r="B12" s="4" t="inlineStr">
        <is>
          <t xml:space="preserve"> </t>
        </is>
      </c>
      <c r="C12" s="5" t="n">
        <v>7266912</v>
      </c>
      <c r="D12" s="4" t="inlineStr">
        <is>
          <t xml:space="preserve"> </t>
        </is>
      </c>
      <c r="E12" s="4" t="inlineStr">
        <is>
          <t xml:space="preserve"> </t>
        </is>
      </c>
    </row>
    <row r="13">
      <c r="A13" s="4" t="inlineStr">
        <is>
          <t>Gain on sale leaseback transaction</t>
        </is>
      </c>
      <c r="B13" s="6" t="n">
        <v>7175191</v>
      </c>
      <c r="C13" s="4" t="inlineStr">
        <is>
          <t xml:space="preserve"> </t>
        </is>
      </c>
      <c r="D13" s="4" t="inlineStr">
        <is>
          <t xml:space="preserve"> </t>
        </is>
      </c>
      <c r="E13" s="4" t="inlineStr">
        <is>
          <t xml:space="preserve"> </t>
        </is>
      </c>
    </row>
    <row r="14">
      <c r="A14" s="4" t="inlineStr">
        <is>
          <t>Sale leaseback lease term</t>
        </is>
      </c>
      <c r="B14" s="4" t="inlineStr">
        <is>
          <t>3 years</t>
        </is>
      </c>
      <c r="C14" s="4" t="inlineStr">
        <is>
          <t xml:space="preserve"> </t>
        </is>
      </c>
      <c r="D14" s="4" t="inlineStr">
        <is>
          <t xml:space="preserve"> </t>
        </is>
      </c>
      <c r="E14" s="4" t="inlineStr">
        <is>
          <t xml:space="preserve"> </t>
        </is>
      </c>
    </row>
    <row r="15">
      <c r="A15" s="4" t="inlineStr">
        <is>
          <t>Sale leaseback, number of tenant options | item</t>
        </is>
      </c>
      <c r="B15" s="5" t="n">
        <v>2</v>
      </c>
      <c r="C15" s="4" t="inlineStr">
        <is>
          <t xml:space="preserve"> </t>
        </is>
      </c>
      <c r="D15" s="4" t="inlineStr">
        <is>
          <t xml:space="preserve"> </t>
        </is>
      </c>
      <c r="E15" s="4" t="inlineStr">
        <is>
          <t xml:space="preserve"> </t>
        </is>
      </c>
    </row>
    <row r="16">
      <c r="A16" s="4" t="inlineStr">
        <is>
          <t>Sale leaseback, tenant option term</t>
        </is>
      </c>
      <c r="B16" s="4" t="inlineStr">
        <is>
          <t>1 year</t>
        </is>
      </c>
      <c r="C16" s="4" t="inlineStr">
        <is>
          <t xml:space="preserve"> </t>
        </is>
      </c>
      <c r="D16" s="4" t="inlineStr">
        <is>
          <t xml:space="preserve"> </t>
        </is>
      </c>
      <c r="E16" s="4" t="inlineStr">
        <is>
          <t xml:space="preserve"> </t>
        </is>
      </c>
    </row>
    <row r="17">
      <c r="A17" s="4" t="inlineStr">
        <is>
          <t>Right-of-use operating lease assets</t>
        </is>
      </c>
      <c r="B17" s="4" t="inlineStr">
        <is>
          <t xml:space="preserve"> </t>
        </is>
      </c>
      <c r="C17" s="5" t="n">
        <v>2623848</v>
      </c>
      <c r="D17" s="4" t="inlineStr">
        <is>
          <t xml:space="preserve"> </t>
        </is>
      </c>
      <c r="E17" s="4" t="inlineStr">
        <is>
          <t xml:space="preserve"> </t>
        </is>
      </c>
    </row>
    <row r="18">
      <c r="A18" s="4" t="inlineStr">
        <is>
          <t>Current portion of operating lease obligations</t>
        </is>
      </c>
      <c r="B18" s="4" t="inlineStr">
        <is>
          <t xml:space="preserve"> </t>
        </is>
      </c>
      <c r="C18" s="5" t="n">
        <v>783400</v>
      </c>
      <c r="D18" s="4" t="inlineStr">
        <is>
          <t xml:space="preserve"> </t>
        </is>
      </c>
      <c r="E18" s="4" t="inlineStr">
        <is>
          <t xml:space="preserve"> </t>
        </is>
      </c>
    </row>
    <row r="19">
      <c r="A19" s="4" t="inlineStr">
        <is>
          <t>Operating lease obligations, less current portion</t>
        </is>
      </c>
      <c r="B19" s="4" t="inlineStr">
        <is>
          <t xml:space="preserve"> </t>
        </is>
      </c>
      <c r="C19" s="6" t="n">
        <v>1845146</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loss)/income</t>
        </is>
      </c>
      <c r="B4" s="6" t="n">
        <v>-8872218</v>
      </c>
      <c r="C4" s="6" t="n">
        <v>889367</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 of property, machinery and equipment</t>
        </is>
      </c>
      <c r="B6" s="5" t="n">
        <v>4291162</v>
      </c>
      <c r="C6" s="5" t="n">
        <v>4485512</v>
      </c>
    </row>
    <row r="7">
      <c r="A7" s="4" t="inlineStr">
        <is>
          <t>Stock-based compensation</t>
        </is>
      </c>
      <c r="B7" s="5" t="n">
        <v>178015</v>
      </c>
      <c r="C7" s="5" t="n">
        <v>325304</v>
      </c>
    </row>
    <row r="8">
      <c r="A8" s="4" t="inlineStr">
        <is>
          <t>Restricted stock expense</t>
        </is>
      </c>
      <c r="B8" s="4" t="inlineStr">
        <is>
          <t xml:space="preserve"> </t>
        </is>
      </c>
      <c r="C8" s="5" t="n">
        <v>52445</v>
      </c>
    </row>
    <row r="9">
      <c r="A9" s="4" t="inlineStr">
        <is>
          <t>Provision for credit losses</t>
        </is>
      </c>
      <c r="B9" s="5" t="n">
        <v>31275</v>
      </c>
      <c r="C9" s="5" t="n">
        <v>56887</v>
      </c>
    </row>
    <row r="10">
      <c r="A10" s="4" t="inlineStr">
        <is>
          <t>Gain on the sale of building</t>
        </is>
      </c>
      <c r="B10" s="5" t="n">
        <v>-7175191</v>
      </c>
      <c r="C10" s="4" t="inlineStr">
        <is>
          <t xml:space="preserve"> </t>
        </is>
      </c>
    </row>
    <row r="11">
      <c r="A11" s="4" t="inlineStr">
        <is>
          <t>Fair value adjustment of contingent warrants</t>
        </is>
      </c>
      <c r="B11" s="5" t="n">
        <v>1188546</v>
      </c>
      <c r="C11" s="4" t="inlineStr">
        <is>
          <t xml:space="preserve"> </t>
        </is>
      </c>
    </row>
    <row r="12">
      <c r="A12" s="4" t="inlineStr">
        <is>
          <t>Deferred income tax expense (benefit)</t>
        </is>
      </c>
      <c r="B12" s="5" t="n">
        <v>4764689</v>
      </c>
      <c r="C12" s="5" t="n">
        <v>-408532</v>
      </c>
    </row>
    <row r="13">
      <c r="A13" s="4" t="inlineStr">
        <is>
          <t>Amortization of intangible assets</t>
        </is>
      </c>
      <c r="B13" s="5" t="n">
        <v>243678</v>
      </c>
      <c r="C13" s="5" t="n">
        <v>249033</v>
      </c>
    </row>
    <row r="14">
      <c r="A14" s="4" t="inlineStr">
        <is>
          <t>Amortization of financing fees</t>
        </is>
      </c>
      <c r="B14" s="5" t="n">
        <v>2733996</v>
      </c>
      <c r="C14" s="5" t="n">
        <v>468759</v>
      </c>
    </row>
    <row r="15">
      <c r="A15" s="4" t="inlineStr">
        <is>
          <t>Loss from disposal or sale of machinery and equipment</t>
        </is>
      </c>
      <c r="B15" s="5" t="n">
        <v>13243</v>
      </c>
      <c r="C15" s="5" t="n">
        <v>44269</v>
      </c>
    </row>
    <row r="16">
      <c r="A16" s="3" t="inlineStr">
        <is>
          <t>Changes in operating assets and liabilities</t>
        </is>
      </c>
      <c r="B16" s="4" t="inlineStr">
        <is>
          <t xml:space="preserve"> </t>
        </is>
      </c>
      <c r="C16" s="4" t="inlineStr">
        <is>
          <t xml:space="preserve"> </t>
        </is>
      </c>
    </row>
    <row r="17">
      <c r="A17" s="4" t="inlineStr">
        <is>
          <t>Accounts receivable</t>
        </is>
      </c>
      <c r="B17" s="5" t="n">
        <v>3400794</v>
      </c>
      <c r="C17" s="5" t="n">
        <v>3799187</v>
      </c>
    </row>
    <row r="18">
      <c r="A18" s="4" t="inlineStr">
        <is>
          <t>Inventories</t>
        </is>
      </c>
      <c r="B18" s="5" t="n">
        <v>21874667</v>
      </c>
      <c r="C18" s="5" t="n">
        <v>30072373</v>
      </c>
    </row>
    <row r="19">
      <c r="A19" s="4" t="inlineStr">
        <is>
          <t>Prepaid expenses and other assets</t>
        </is>
      </c>
      <c r="B19" s="5" t="n">
        <v>-40411</v>
      </c>
      <c r="C19" s="5" t="n">
        <v>-4147560</v>
      </c>
    </row>
    <row r="20">
      <c r="A20" s="4" t="inlineStr">
        <is>
          <t>Right-of-use assets</t>
        </is>
      </c>
      <c r="B20" s="5" t="n">
        <v>-4426394</v>
      </c>
      <c r="C20" s="5" t="n">
        <v>-919371</v>
      </c>
    </row>
    <row r="21">
      <c r="A21" s="4" t="inlineStr">
        <is>
          <t>Refundable and prepaid income taxes</t>
        </is>
      </c>
      <c r="B21" s="5" t="n">
        <v>516775</v>
      </c>
      <c r="C21" s="5" t="n">
        <v>-388488</v>
      </c>
    </row>
    <row r="22">
      <c r="A22" s="4" t="inlineStr">
        <is>
          <t>Income taxes payable</t>
        </is>
      </c>
      <c r="B22" s="5" t="n">
        <v>455304</v>
      </c>
      <c r="C22" s="5" t="n">
        <v>-927133</v>
      </c>
    </row>
    <row r="23">
      <c r="A23" s="4" t="inlineStr">
        <is>
          <t>Trade accounts payable</t>
        </is>
      </c>
      <c r="B23" s="5" t="n">
        <v>-5167332</v>
      </c>
      <c r="C23" s="5" t="n">
        <v>-17063059</v>
      </c>
    </row>
    <row r="24">
      <c r="A24" s="4" t="inlineStr">
        <is>
          <t>Customer deposits</t>
        </is>
      </c>
      <c r="B24" s="5" t="n">
        <v>-3673999</v>
      </c>
      <c r="C24" s="5" t="n">
        <v>6159254</v>
      </c>
    </row>
    <row r="25">
      <c r="A25" s="4" t="inlineStr">
        <is>
          <t>Operating lease liabilities</t>
        </is>
      </c>
      <c r="B25" s="5" t="n">
        <v>4522399</v>
      </c>
      <c r="C25" s="5" t="n">
        <v>839002</v>
      </c>
    </row>
    <row r="26">
      <c r="A26" s="4" t="inlineStr">
        <is>
          <t>Accrued expenses and wages</t>
        </is>
      </c>
      <c r="B26" s="5" t="n">
        <v>-3200619</v>
      </c>
      <c r="C26" s="5" t="n">
        <v>-1826539</v>
      </c>
    </row>
    <row r="27">
      <c r="A27" s="4" t="inlineStr">
        <is>
          <t>Deferred revenue</t>
        </is>
      </c>
      <c r="B27" s="5" t="n">
        <v>2056305</v>
      </c>
      <c r="C27" s="5" t="n">
        <v>-4922855</v>
      </c>
    </row>
    <row r="28">
      <c r="A28" s="4" t="inlineStr">
        <is>
          <t>Net cash provided by operating activities</t>
        </is>
      </c>
      <c r="B28" s="5" t="n">
        <v>13714684</v>
      </c>
      <c r="C28" s="5" t="n">
        <v>16837855</v>
      </c>
    </row>
    <row r="29">
      <c r="A29" s="3" t="inlineStr">
        <is>
          <t>Cash flows from investing activities</t>
        </is>
      </c>
      <c r="B29" s="4" t="inlineStr">
        <is>
          <t xml:space="preserve"> </t>
        </is>
      </c>
      <c r="C29" s="4" t="inlineStr">
        <is>
          <t xml:space="preserve"> </t>
        </is>
      </c>
    </row>
    <row r="30">
      <c r="A30" s="4" t="inlineStr">
        <is>
          <t>Purchases of machinery and equipment</t>
        </is>
      </c>
      <c r="B30" s="5" t="n">
        <v>-933062</v>
      </c>
      <c r="C30" s="5" t="n">
        <v>-1672441</v>
      </c>
    </row>
    <row r="31">
      <c r="A31" s="4" t="inlineStr">
        <is>
          <t>Proceeds from sale of building</t>
        </is>
      </c>
      <c r="B31" s="5" t="n">
        <v>8292098</v>
      </c>
      <c r="C31" s="4" t="inlineStr">
        <is>
          <t xml:space="preserve"> </t>
        </is>
      </c>
    </row>
    <row r="32">
      <c r="A32" s="4" t="inlineStr">
        <is>
          <t>Net cash (provided by) used in investing activities</t>
        </is>
      </c>
      <c r="B32" s="5" t="n">
        <v>7359036</v>
      </c>
      <c r="C32" s="5" t="n">
        <v>-1672441</v>
      </c>
    </row>
    <row r="33">
      <c r="A33" s="3" t="inlineStr">
        <is>
          <t>Cash flows from financing activities</t>
        </is>
      </c>
      <c r="B33" s="4" t="inlineStr">
        <is>
          <t xml:space="preserve"> </t>
        </is>
      </c>
      <c r="C33" s="4" t="inlineStr">
        <is>
          <t xml:space="preserve"> </t>
        </is>
      </c>
    </row>
    <row r="34">
      <c r="A34" s="4" t="inlineStr">
        <is>
          <t>Proceeds from the exercise of common stock options</t>
        </is>
      </c>
      <c r="B34" s="4" t="inlineStr">
        <is>
          <t xml:space="preserve"> </t>
        </is>
      </c>
      <c r="C34" s="5" t="n">
        <v>9600</v>
      </c>
    </row>
    <row r="35">
      <c r="A35" s="4" t="inlineStr">
        <is>
          <t>Proceeds under equipment notes</t>
        </is>
      </c>
      <c r="B35" s="4" t="inlineStr">
        <is>
          <t xml:space="preserve"> </t>
        </is>
      </c>
      <c r="C35" s="5" t="n">
        <v>2356575</v>
      </c>
    </row>
    <row r="36">
      <c r="A36" s="4" t="inlineStr">
        <is>
          <t>Payments under finance lease agreements</t>
        </is>
      </c>
      <c r="B36" s="5" t="n">
        <v>-1634585</v>
      </c>
      <c r="C36" s="5" t="n">
        <v>-1463488</v>
      </c>
    </row>
    <row r="37">
      <c r="A37" s="4" t="inlineStr">
        <is>
          <t>Payments under equipment notes</t>
        </is>
      </c>
      <c r="B37" s="5" t="n">
        <v>-1177395</v>
      </c>
      <c r="C37" s="5" t="n">
        <v>-862734</v>
      </c>
    </row>
    <row r="38">
      <c r="A38" s="4" t="inlineStr">
        <is>
          <t>Payments under building notes payable</t>
        </is>
      </c>
      <c r="B38" s="5" t="n">
        <v>-39879</v>
      </c>
      <c r="C38" s="5" t="n">
        <v>-37656</v>
      </c>
    </row>
    <row r="39">
      <c r="A39" s="4" t="inlineStr">
        <is>
          <t>Proceeds under term loan agreement</t>
        </is>
      </c>
      <c r="B39" s="5" t="n">
        <v>2192613</v>
      </c>
      <c r="C39" s="4" t="inlineStr">
        <is>
          <t xml:space="preserve"> </t>
        </is>
      </c>
    </row>
    <row r="40">
      <c r="A40" s="4" t="inlineStr">
        <is>
          <t>Payments under term loan agreement</t>
        </is>
      </c>
      <c r="B40" s="5" t="n">
        <v>-750000</v>
      </c>
      <c r="C40" s="5" t="n">
        <v>-750000</v>
      </c>
    </row>
    <row r="41">
      <c r="A41" s="4" t="inlineStr">
        <is>
          <t>Debt reduction from building sale proceeds</t>
        </is>
      </c>
      <c r="B41" s="5" t="n">
        <v>-7266912</v>
      </c>
      <c r="C41" s="4" t="inlineStr">
        <is>
          <t xml:space="preserve"> </t>
        </is>
      </c>
    </row>
    <row r="42">
      <c r="A42" s="4" t="inlineStr">
        <is>
          <t>Borrowings under revolving line of credit</t>
        </is>
      </c>
      <c r="B42" s="5" t="n">
        <v>247539398</v>
      </c>
      <c r="C42" s="5" t="n">
        <v>297652589</v>
      </c>
    </row>
    <row r="43">
      <c r="A43" s="4" t="inlineStr">
        <is>
          <t>Payments under revolving line of credit</t>
        </is>
      </c>
      <c r="B43" s="5" t="n">
        <v>-256078645</v>
      </c>
      <c r="C43" s="5" t="n">
        <v>-308663430</v>
      </c>
    </row>
    <row r="44">
      <c r="A44" s="4" t="inlineStr">
        <is>
          <t>Payments of debt financing costs</t>
        </is>
      </c>
      <c r="B44" s="5" t="n">
        <v>-4175388</v>
      </c>
      <c r="C44" s="5" t="n">
        <v>-509001</v>
      </c>
    </row>
    <row r="45">
      <c r="A45" s="4" t="inlineStr">
        <is>
          <t>Net cash used in financing activities</t>
        </is>
      </c>
      <c r="B45" s="5" t="n">
        <v>-21390793</v>
      </c>
      <c r="C45" s="5" t="n">
        <v>-12267545</v>
      </c>
    </row>
    <row r="46">
      <c r="A46" s="4" t="inlineStr">
        <is>
          <t>Change in cash and cash equivalents</t>
        </is>
      </c>
      <c r="B46" s="5" t="n">
        <v>-317073</v>
      </c>
      <c r="C46" s="5" t="n">
        <v>2897869</v>
      </c>
    </row>
    <row r="47">
      <c r="A47" s="4" t="inlineStr">
        <is>
          <t>Cash and cash equivalents at beginning of period</t>
        </is>
      </c>
      <c r="B47" s="5" t="n">
        <v>2417360</v>
      </c>
      <c r="C47" s="5" t="n">
        <v>819129</v>
      </c>
    </row>
    <row r="48">
      <c r="A48" s="4" t="inlineStr">
        <is>
          <t>Cash and cash equivalents at end of period</t>
        </is>
      </c>
      <c r="B48" s="5" t="n">
        <v>2100287</v>
      </c>
      <c r="C48" s="5" t="n">
        <v>3716998</v>
      </c>
    </row>
    <row r="49">
      <c r="A49" s="3" t="inlineStr">
        <is>
          <t>Supplementary disclosures of cash flow information</t>
        </is>
      </c>
      <c r="B49" s="4" t="inlineStr">
        <is>
          <t xml:space="preserve"> </t>
        </is>
      </c>
      <c r="C49" s="4" t="inlineStr">
        <is>
          <t xml:space="preserve"> </t>
        </is>
      </c>
    </row>
    <row r="50">
      <c r="A50" s="4" t="inlineStr">
        <is>
          <t>Cash paid for interest</t>
        </is>
      </c>
      <c r="B50" s="5" t="n">
        <v>7634420</v>
      </c>
      <c r="C50" s="5" t="n">
        <v>7583009</v>
      </c>
    </row>
    <row r="51">
      <c r="A51" s="4" t="inlineStr">
        <is>
          <t>Cash paid for income taxes</t>
        </is>
      </c>
      <c r="B51" s="5" t="n">
        <v>1158994</v>
      </c>
      <c r="C51" s="5" t="n">
        <v>1934697</v>
      </c>
    </row>
    <row r="52">
      <c r="A52" s="4" t="inlineStr">
        <is>
          <t>Purchase of machinery and equipment financed under finance leases</t>
        </is>
      </c>
      <c r="B52" s="4" t="inlineStr">
        <is>
          <t xml:space="preserve"> </t>
        </is>
      </c>
      <c r="C52" s="5" t="n">
        <v>2747984</v>
      </c>
    </row>
    <row r="53">
      <c r="A53" s="4" t="inlineStr">
        <is>
          <t>Right-of-use assets obtained in exchange for operating lease liabilities</t>
        </is>
      </c>
      <c r="B53" s="5" t="n">
        <v>6988864</v>
      </c>
      <c r="C53" s="5" t="n">
        <v>3123409</v>
      </c>
    </row>
    <row r="54">
      <c r="A54" s="4" t="inlineStr">
        <is>
          <t>Financing of insurance policy</t>
        </is>
      </c>
      <c r="B54" s="5" t="n">
        <v>498149</v>
      </c>
      <c r="C54" s="5" t="n">
        <v>619901</v>
      </c>
    </row>
    <row r="55">
      <c r="A55" s="4" t="inlineStr">
        <is>
          <t>Issuance of warrants</t>
        </is>
      </c>
      <c r="B55" s="6" t="n">
        <v>175469</v>
      </c>
      <c r="C5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9 Months Ended</t>
        </is>
      </c>
    </row>
    <row r="2">
      <c r="B2" s="2" t="inlineStr">
        <is>
          <t>Jan. 31, 2025</t>
        </is>
      </c>
    </row>
    <row r="3">
      <c r="A3" s="3" t="inlineStr">
        <is>
          <t>Description Of The Business [Abstract]</t>
        </is>
      </c>
      <c r="B3" s="4" t="inlineStr">
        <is>
          <t xml:space="preserve"> </t>
        </is>
      </c>
    </row>
    <row r="4">
      <c r="A4" s="4" t="inlineStr">
        <is>
          <t>Description Of The Business</t>
        </is>
      </c>
      <c r="B4" s="4" t="inlineStr">
        <is>
          <t>Note A - Description of the Business SigmaTron International, Inc., its subsidiaries, foreign enterprises and international procurement office (collectively, “SigmaTron” or the “Company”) operates in one reportable segment as an independent provider of electronic manufacturing services (“EMS”). EMS includes printed circuit board assemblies, electro-mechanical subassemblies and completely assembled (box-build) electronic products. In connection with the production of assembled products, EMS also provides services to its customers, including (1) automatic and manual assembly and testing of products; (2) material sourcing and procurement; (3) manufacturing and test engineering support; (4) design services; (5) warehousing and distribution services; (6) assistance in obtaining product approval from governmental and other regulatory bodies and (7) compliance reporting. The Company’s primary secured credit agreements, being the Amended and Restated Credit Agreement dated as of July 18, 2022 (as amended, restated, supplemented or otherwise modified from time to time, the “JPM Credit Agreement”) by and among the Company and JPMorgan Chase Bank, N.A, as lender (“JPM”), and the Credit Agreement dated as of July 18, 2022 (as amended, restated, supplemented or otherwise modified from time to time, the “Term Loan Agreement” and together with the JPM Credit Agreement, the “Credit Agreements”) by and among the Company, the financial institutions identified therein (the “TCW Lenders”) and TCW Asset Management Company LLC, as administrative agent for the TCW Lenders (in such capacity, the “Agent,” and collectively with the TCW Lenders and JPM, the “Lender Parties”) , contain financial covenants relating to (i) the Fixed Charge Coverage Ratio (as defined in the Credit Agreements), which is the ratio of the Company’s fixed payments on its indebtedness made during any fiscal period minus non-financed capital expenditures to EBITDA (as defined in the Credit Agreements) and (ii) the Total Debt to EBITDA Ratio (as defined in the Credit Agreements), which is the ratio of the Company’s borrowed money or letters of credit to EBITDA. As of August 19, 2024, the Company was not in compliance with the financial covenants under the Credit Agreements as follows: the Fixed Charge Coverage Ratio for multiple twelve month periods including those ending on April 30, 2024 and July 31, 2024 was less than 1.10 :1.00, the Total Debt to EBITDA Ratio for the twelve month period ending on April 30, 2024 was greater than 4.50 :1.00, and the Total Debt to EBITDA Ratio for the twelve month period ending on July 31, 2024 was greater than 4.25 :1.00 (collectively, the “2024 Covenant Defaults”). In addition, the Company received a delinquency notification letter from Nasdaq, dated August 16, 2024, indicating that the Company was not in compliance with the continued listing requirements of Nasdaq for failing to timely file the Company ’ s F o rm 10- K annual report for the fiscal year ended April 30, 2024. This notification also constituted a default under the Credit Agreements (collectively with the 2024 Covenant Defaults, the “2024 Defaults”). The Company had 60 days from the date of the Nasdaq delinquency notice, or until October 15, 2024, to file a plan with Nasdaq to regain compliance. The Company filed its annual report for the fiscal year ended April 30, 2024 on September 3, 2024, and on September 10, 2024, the Company received a notification letter from Nasdaq indicating that the Company had regained compliance with the applicable continued listing requirements based on the filing of its F o rm 10- K . Due to the 2024 Covenant Defaults, the facilities under the Credit Agreements were classified as current liabilities on the Consolidated Balance Sheet at July 31, 2024 and April 30, 2024. In addition, due to the lender demand of a Replacement Transaction by September 2025 and the risk of additional Note A - Description of the Business - Continued covenant compliance failures based on current revenue levels (see Note B - Basis of Presentation - Going Concern for additional information) the Company continues to classify this debt as current liabilities as of January 31, 2025. On August 19, 2024 (the “Third Amendment Effective Date”), the Lender Parties waived the 2024 Defaults pursuant to (i) the Waiver and Amendment No. 3 to Credit Agreement (the “JPM Amendment”) between the Company and JPM, and (ii) the Waiver and Amendment No. 3 to Credit Agreement (the “TCW Amendment” and together with the JPM Amendment, the “2024 Amendments”) by and among the Company, the TCW Lenders, and the Agent. In consideration of the TCW Amendment, the Company and the Agent also entered into the Third Amendment Fee Letter to the TCW Credit Agreement (the “Fee Letter”) dated as of the Third Amendment Effective Date. The 2024 Amendments also amended the financial covenants and certain other terms of the Credit Agreements, including, among other things, that the Company will pursue and close a Replacement Transaction (as defined in the Credit Agreements) to pay the obligations under the Credit Agreements in full no later than September 30, 2025 unless the Company meets certain debt ratios for the twelve month period ending on August 31, 2025. See Waivers and Amendments No. 3 within Note E – Long-term Debt for more information. The Company is taking steps to reduce its debt and cost structure. Most recently, since the beginning of calendar year 2024, these actions include the sale of its Elgin, Illinois property and consolidation of the Elgin operations to the Elk Grove Village, Illinois headquarters, reduction of headcounts at various operations and corporate, and inventory reduction. During December 2024, the Company executed a sale/leaseback transaction with respect to its Elk Grove Village, Illinois headquarters, using the proceeds to further reduce its debt position. For further discussion of the transaction, see Note K – Sale/Leaseback. The Company continues to explore other strategic initiatives and refinancing options to further reduce its debt to enable it to comply with increasingly stringent financial covenants. Delays or a failure to effectively reduce debt, including due to circumstances outside of our control, could have an adverse effect on our financial position and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 Going Concern</t>
        </is>
      </c>
      <c r="B1" s="2" t="inlineStr">
        <is>
          <t>9 Months Ended</t>
        </is>
      </c>
    </row>
    <row r="2">
      <c r="B2" s="2" t="inlineStr">
        <is>
          <t>Jan. 31, 2025</t>
        </is>
      </c>
    </row>
    <row r="3">
      <c r="A3" s="3" t="inlineStr">
        <is>
          <t>Basis Of Presentation – Going Concern [Abstract]</t>
        </is>
      </c>
      <c r="B3" s="4" t="inlineStr">
        <is>
          <t xml:space="preserve"> </t>
        </is>
      </c>
    </row>
    <row r="4">
      <c r="A4" s="4" t="inlineStr">
        <is>
          <t>Basis Of Presentation – Going Concern</t>
        </is>
      </c>
      <c r="B4" s="4" t="inlineStr">
        <is>
          <t xml:space="preserve">Note B - Basis of Presentation – Going Concern The Company’s financial statements are prepared using U.S. GAAP applicable to a going concern, which contemplates the realization of assets and liquidation of liabilities in the normal course of business. Over the past two years, to address the Company’s violation of certain financial covenants in its Credit Agreements (further discussion in Note E – Long-term Debt), the Company’s secured lenders agreed to amend the Credit Agreements. The Company must satisfy the terms of those amended agreements, which include meeting certain revised financial covenant ratios as well as the requirement to pursue and close a Replacement Transaction to pay the Obligations (as defined in the Credit Agreements) in full no later than September 30, 2025 unless the Company meets certain debt ratios for the twelve month period ending on August 31, 2025. If the Company continues to see softness in demand, the Company’s ability to meet covenants in the near term may be at risk. In the event of non-compliance with the Company’s debt covenants, the Company may not have the ability to satisfy its obligations as they become due. Note B - Basis of Presentation – Going Concern - Continued The ability of the Company to continue as a going concern is dependent on the Company having adequate capital to fund its operating plan and performance. Management’s plans to continue as a going concern may include raising additional capital through sales of equity securities and borrowing, focusing the Company on its most profitable elements, and exploring alternative funding sources on an as needed basis such as the sales-leaseback transaction as disclosed in Note K – Sale/Leaseback. However, management cannot provide any assurances that the Company will be successful in accomplishing its plans. The supply chain challenges, inflationary pressures and the broader business climate in its industry have negatively impacted the Company’s business operations and is expected to continue to do so and, these impacts may include reduced access to capital. Additionally, the impact of potential tariffs may have a negative on the Company’s business operations. The ability of the Company to continue as a going concern may be dependent upon its ability to successfully secure other sources of financing and sustain profitable operations. There is substantial doubt about the ability of the Company to continue as a going concern for one year from the issuance of the accompanying consolidated financial statements. The accompanying consolidated financial statements do not include any adjustments that might be necessary if the Company is unable to continue as a going concern. The Company’s primary sources of liquidity have traditionally been comprised of cash and cash equivalents as well as availability under credit agreements in place at the time. The Company is obligated to either meet certain debt ratios by August 31, 2025 or find a Replacement Transaction no later than September 30, 2025. While the Company expects to have sufficient financial resources available on acceptable terms, there can be no assurance this will occur, particularly in light of increasingly conservative financial markets. The accompanying unaudited condensed consolidated financial statements of the Company, its subsidiaries, Standard Components de Mexico, S.A., AbleMex S.A. de C.V., Digital Appliance Controls de Mexico, S.A. de C.V., Spitfire Controls (Vietnam) Co. Ltd., and Spitfire Controls (Cayman) Co. Ltd., wholly-owned foreign enterprises Wujiang SigmaTron Electronics Co. Ltd., and Wujiang SigmaTron Electronic Technology Co., Ltd., its international procurement office, SigmaTron International Inc. Taiwan Branch, and Wagz, Inc. (majority of business sold, effective as of April 1, 2023), have been prepared in accordance with accounting principles generally accepted in the United States of America for interim financial information and with the instructions to Form 10-Q and Article 8 of Regulation S-X. The accompanying unaudited condensed consolidated financial statements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three and nine month periods ended January 31, 2025 are not necessarily indicative of the results that may be expected for the year ending April 30, 2025. The condensed consolidated balance sheet at April 30, 2024, was derived from audited annual financial statements but does not contain all of the footnote disclosures from the annual financial statements. For further information, refer to the condensed consolidated financial statements and footnotes thereto included in the Company’s Annual Report on Form 10-K for the year ended April 30, 2024. Note B - Basis of Presentation – Going Concern - Continued Reclassifications Certain amounts recorded in the prior-period consolidated financial statements have been reclassified to conform to the current-period financial statement presentation. These reclassifications had no effect on previously reported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9 Months Ended</t>
        </is>
      </c>
    </row>
    <row r="2">
      <c r="B2" s="2" t="inlineStr">
        <is>
          <t>Jan. 31, 2025</t>
        </is>
      </c>
    </row>
    <row r="3">
      <c r="A3" s="3" t="inlineStr">
        <is>
          <t>Inventories, Net [Abstract]</t>
        </is>
      </c>
      <c r="B3" s="4" t="inlineStr">
        <is>
          <t xml:space="preserve"> </t>
        </is>
      </c>
    </row>
    <row r="4">
      <c r="A4" s="4" t="inlineStr">
        <is>
          <t>Inventories, Net</t>
        </is>
      </c>
      <c r="B4" s="4" t="inlineStr">
        <is>
          <t xml:space="preserve">Note C - Inventories, net The components of inventory consist of the following: January 31, April 30, 2025 2024 Finished products $ 20,262,849 $ 18,457,912 Work-in-process 4,218,900 4,492,609 Raw materials 84,651,174 108,224,069 109,132,923 131,174,590 Less obsolescence reserve (1) 2,156,689 2,323,689 $ 106,976,234 $ 128,850,901 (1) The obsolescence reserve primarily relates to raw material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1:07:58Z</dcterms:created>
  <dcterms:modified xmlns:dcterms="http://purl.org/dc/terms/" xmlns:xsi="http://www.w3.org/2001/XMLSchema-instance" xsi:type="dcterms:W3CDTF">2025-03-14T21:07:58Z</dcterms:modified>
</cp:coreProperties>
</file>